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Acquisitions (Notes)" sheetId="8" r:id="rId8"/>
    <s:sheet name="Earnings Per Share" sheetId="9" r:id="rId9"/>
    <s:sheet name="Related Party Transactions" sheetId="10" r:id="rId10"/>
    <s:sheet name="Computer Software (Notes)" sheetId="11" r:id="rId11"/>
    <s:sheet name="Other Intangible Assets (Notes)" sheetId="12" r:id="rId12"/>
    <s:sheet name="Goodwill (Notes)" sheetId="13" r:id="rId13"/>
    <s:sheet name="Long-Term Debt" sheetId="14" r:id="rId14"/>
    <s:sheet name="Commitments and Contingencies" sheetId="15" r:id="rId15"/>
    <s:sheet name="Equity-Based Compensation" sheetId="16" r:id="rId16"/>
    <s:sheet name="Segment Information" sheetId="17" r:id="rId17"/>
    <s:sheet name="Basis of Presentation (Policies" sheetId="18" r:id="rId18"/>
    <s:sheet name="Basis of Presentation (Tables)" sheetId="19" r:id="rId19"/>
    <s:sheet name="Business Acquisitions (Tables)" sheetId="20" r:id="rId20"/>
    <s:sheet name="Earnings Per Share (Tables)" sheetId="21" r:id="rId21"/>
    <s:sheet name="Related Party Transactions Rela" sheetId="22" r:id="rId22"/>
    <s:sheet name="Computer Software (Tables)" sheetId="23" r:id="rId23"/>
    <s:sheet name="Other Intangible Assets (Tables" sheetId="24" r:id="rId24"/>
    <s:sheet name="Goodwill (Tables)" sheetId="25" r:id="rId25"/>
    <s:sheet name="Long-Term Debt Long-Term Debt (" sheetId="26" r:id="rId26"/>
    <s:sheet name="Equity-Based Compensation (Tabl" sheetId="27" r:id="rId27"/>
    <s:sheet name="Segment Information (Tables)" sheetId="28" r:id="rId28"/>
    <s:sheet name="Basis of Presentation - Cash an" sheetId="29" r:id="rId29"/>
    <s:sheet name="Basis of Presentation - Capital" sheetId="30" r:id="rId30"/>
    <s:sheet name="Business Acquisitions (Details)" sheetId="31" r:id="rId31"/>
    <s:sheet name="Business Acquisitions Fair Valu" sheetId="32" r:id="rId32"/>
    <s:sheet name="Business Acquisitions Estimated" sheetId="33" r:id="rId33"/>
    <s:sheet name="Earnings Per Share - Additional" sheetId="34" r:id="rId34"/>
    <s:sheet name="Earnings Per Share - Computatio" sheetId="35" r:id="rId35"/>
    <s:sheet name="Related Party Transactions  - O" sheetId="36" r:id="rId36"/>
    <s:sheet name="Related Party Transactions - FN" sheetId="37" r:id="rId37"/>
    <s:sheet name="Related Party Transactions - TH" sheetId="38" r:id="rId38"/>
    <s:sheet name="Related Party Transactions - Re" sheetId="39" r:id="rId39"/>
    <s:sheet name="Related Party Transactions - 40" sheetId="40" r:id="rId40"/>
    <s:sheet name="Computer Software (Details)" sheetId="41" r:id="rId41"/>
    <s:sheet name="Other Intangible Assets (Detail" sheetId="42" r:id="rId42"/>
    <s:sheet name="Goodwill (Details)" sheetId="43" r:id="rId43"/>
    <s:sheet name="Long-Term Debt  - Long-term Deb" sheetId="44" r:id="rId44"/>
    <s:sheet name="Long-Term Debt  - Schedule of M" sheetId="45" r:id="rId45"/>
    <s:sheet name="Long-Term Debt  - Credit Agreem" sheetId="46" r:id="rId46"/>
    <s:sheet name="Long-Term Debt  - Senior Notes " sheetId="47" r:id="rId47"/>
    <s:sheet name="Long-Term Debt  - Fair Value of" sheetId="48" r:id="rId48"/>
    <s:sheet name="Long-Term Debt  - Interest Rate" sheetId="49" r:id="rId49"/>
    <s:sheet name="Long-Term Debt  - Swap Agreemen" sheetId="50" r:id="rId50"/>
    <s:sheet name="Long-Term Debt  - Derivative In" sheetId="51" r:id="rId51"/>
    <s:sheet name="Income Taxes (Details)" sheetId="52" r:id="rId52"/>
    <s:sheet name="Commitments and Contingencies C" sheetId="53" r:id="rId53"/>
    <s:sheet name="Equity-Based Compensation  - Ad" sheetId="54" r:id="rId54"/>
    <s:sheet name="Equity-Based Compensation  - Re" sheetId="55" r:id="rId55"/>
    <s:sheet name="Segment Information - Additiona" sheetId="56" r:id="rId56"/>
    <s:sheet name="Segment Information - Summarize" sheetId="57" r:id="rId57"/>
  </s:sheets>
  <s:definedNames/>
  <s:calcPr calcId="124519" calcMode="auto" fullCalcOnLoad="1"/>
</s:workbook>
</file>

<file path=xl/sharedStrings.xml><?xml version="1.0" encoding="utf-8"?>
<sst xmlns="http://schemas.openxmlformats.org/spreadsheetml/2006/main" uniqueCount="558">
  <si>
    <t>Document and Entity Information</t>
  </si>
  <si>
    <t>6 Months Ended</t>
  </si>
  <si>
    <t>Jun. 30, 2016shares</t>
  </si>
  <si>
    <t>Document Information [Line Items]</t>
  </si>
  <si>
    <t>Document Type</t>
  </si>
  <si>
    <t>10-Q</t>
  </si>
  <si>
    <t>Document Period End Date</t>
  </si>
  <si>
    <t>Jun. 30,
		2016</t>
  </si>
  <si>
    <t>Amendment Flag</t>
  </si>
  <si>
    <t>false</t>
  </si>
  <si>
    <t>Document Fiscal Year Focus</t>
  </si>
  <si>
    <t>Document Fiscal Period Focus</t>
  </si>
  <si>
    <t>Q2</t>
  </si>
  <si>
    <t>Entity Registrant Name</t>
  </si>
  <si>
    <t>Black Knight Financial Services, Inc.</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Millions</t>
  </si>
  <si>
    <t>Jun. 30, 2016</t>
  </si>
  <si>
    <t>Dec. 31, 2015</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t>
  </si>
  <si>
    <t>Long-term debt, net of current portion</t>
  </si>
  <si>
    <t>Other non-current liabilities</t>
  </si>
  <si>
    <t>Total liabilities</t>
  </si>
  <si>
    <t>Commitments and contingencies</t>
  </si>
  <si>
    <t xml:space="preserve"> </t>
  </si>
  <si>
    <t>Equity:</t>
  </si>
  <si>
    <t>Preferred stock; $0.0001 par value; 25,000,000 shares authorized; issued and outstanding, none</t>
  </si>
  <si>
    <t>Additional paid-in capital</t>
  </si>
  <si>
    <t>Retained earnings</t>
  </si>
  <si>
    <t>Accumulated other comprehensive loss</t>
  </si>
  <si>
    <t>Total shareholders' equity</t>
  </si>
  <si>
    <t>Noncontrolling interests</t>
  </si>
  <si>
    <t>Total equity</t>
  </si>
  <si>
    <t>Total liabilities and equity</t>
  </si>
  <si>
    <t>Common stock</t>
  </si>
  <si>
    <t>Condensed Consolidated Balance Sheets (Parentheticals) - USD ($) $ in Millions</t>
  </si>
  <si>
    <t>Related party prepaid fees</t>
  </si>
  <si>
    <t>Common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ndensed Consolidated Statements of Operations and Comprehensive Earnings - USD ($) shares in Millions, $ in Millions</t>
  </si>
  <si>
    <t>3 Months Ended</t>
  </si>
  <si>
    <t>Jun. 30, 2015</t>
  </si>
  <si>
    <t>Revenues</t>
  </si>
  <si>
    <t>Expenses:</t>
  </si>
  <si>
    <t>Operating expenses</t>
  </si>
  <si>
    <t>Depreciation and amortization</t>
  </si>
  <si>
    <t>Transition and integration costs</t>
  </si>
  <si>
    <t>Total expenses</t>
  </si>
  <si>
    <t>Operating income</t>
  </si>
  <si>
    <t>Other income and expense:</t>
  </si>
  <si>
    <t>Interest expense</t>
  </si>
  <si>
    <t>Other expense, net</t>
  </si>
  <si>
    <t>Total other expense, net</t>
  </si>
  <si>
    <t>Earnings from continuing operations before income taxes</t>
  </si>
  <si>
    <t>Income tax expense</t>
  </si>
  <si>
    <t>Net earnings from continuing operations</t>
  </si>
  <si>
    <t>Loss from discontinued operations, net of tax</t>
  </si>
  <si>
    <t>Net earnings</t>
  </si>
  <si>
    <t>Less: Net earnings attributable to noncontrolling interests</t>
  </si>
  <si>
    <t>Net earnings attributable to Black Knight Financial Services, Inc.</t>
  </si>
  <si>
    <t>Unrealized holding gains (losses), net of tax</t>
  </si>
  <si>
    <t>Reclassification adjustments for losses included in net earnings, net of tax</t>
  </si>
  <si>
    <t>Total unrealized loss on interest rate swaps, net of tax</t>
  </si>
  <si>
    <t>Foreign currency translation adjustment</t>
  </si>
  <si>
    <t>Other comprehensive earnings (loss)</t>
  </si>
  <si>
    <t>Comprehensive earnings attributable to noncontrolling interests</t>
  </si>
  <si>
    <t>Comprehensive earnings</t>
  </si>
  <si>
    <t>Weighted average shares of Class A common stock outstanding (Note 3):</t>
  </si>
  <si>
    <t>Other Comprehensive Income (Loss), Reclassification Adjustment from AOCI on Derivatives, Tax</t>
  </si>
  <si>
    <t>Other Comprehensive Income (Loss), Derivatives Qualifying as Hedges, Tax</t>
  </si>
  <si>
    <t>Net earnings per share attributable to Black Knight Financial Services, Inc., Class A common shareholders:</t>
  </si>
  <si>
    <t>Basic (in dollars per share)</t>
  </si>
  <si>
    <t>Diluted (in dollars per share)</t>
  </si>
  <si>
    <t>Basic (in shares)</t>
  </si>
  <si>
    <t>Weighted average shares of common stock, diluted (in shares)</t>
  </si>
  <si>
    <t>Condensed Consolidated Statement of Equity - USD ($) shares in Millions, $ in Millions</t>
  </si>
  <si>
    <t>Total</t>
  </si>
  <si>
    <t>Accumulated Other Comprehensive Loss [Member]</t>
  </si>
  <si>
    <t>Noncontrolling Interest [Member]</t>
  </si>
  <si>
    <t>Black Knight Financial Services, Inc. [Member]Common Stock [Member]Common Class A [Member]</t>
  </si>
  <si>
    <t>Black Knight Financial Services, Inc. [Member]Common Stock [Member]Common Class B [Member]</t>
  </si>
  <si>
    <t>Black Knight Financial Services, Inc. [Member]Additional Paid-in Capital [Member]</t>
  </si>
  <si>
    <t>Black Knight Financial Services, Inc. [Member]Accumulated Deficit/Retained Earnings [Member]</t>
  </si>
  <si>
    <t>Increase (Decrease) in Stockholders' Equity [Roll Forward]</t>
  </si>
  <si>
    <t>Beginning balance, shares</t>
  </si>
  <si>
    <t>Beginning balance at Dec. 31, 2015</t>
  </si>
  <si>
    <t>Issuance of common stock</t>
  </si>
  <si>
    <t>Issuance of common stock, shares</t>
  </si>
  <si>
    <t>Equity based compensation expense</t>
  </si>
  <si>
    <t>Net earnings attributable to Black Knight</t>
  </si>
  <si>
    <t>Unrealized Gain (Loss) on Cash Flow Hedging Instruments</t>
  </si>
  <si>
    <t>Stockholders' Equity, Other</t>
  </si>
  <si>
    <t>Ending balance at Jun. 30, 2016</t>
  </si>
  <si>
    <t>Ending balance, shares at Jun. 30, 2016</t>
  </si>
  <si>
    <t>Condensed Consolidated Statements of Cash Flows $ in Millions</t>
  </si>
  <si>
    <t>Jun. 30, 2016USD ($)</t>
  </si>
  <si>
    <t>Jun. 30, 2015USD ($)</t>
  </si>
  <si>
    <t>Total cash and cash equivalents</t>
  </si>
  <si>
    <t>Cash flows from operating activities:</t>
  </si>
  <si>
    <t>Adjustments to reconcile net earnings to net cash provided by operating activities:</t>
  </si>
  <si>
    <t>Amortization of Debt Issuance Costs</t>
  </si>
  <si>
    <t>Gain (Loss) on Extinguishment of Debt</t>
  </si>
  <si>
    <t>Deferred Income Tax Expense (Benefit)</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accrued liabilities, including accrued compensation and benefits</t>
  </si>
  <si>
    <t>Net cash provided by operating activities</t>
  </si>
  <si>
    <t>Cash flows from investing activities:</t>
  </si>
  <si>
    <t>Additions to property and equipment</t>
  </si>
  <si>
    <t>Additions to computer software</t>
  </si>
  <si>
    <t>Payments to Acquire Businesses, Net of Cash Acquired</t>
  </si>
  <si>
    <t>Investment in property records database</t>
  </si>
  <si>
    <t>Net cash used in investing activities</t>
  </si>
  <si>
    <t>Proceeds from Issuance of Long-term Debt</t>
  </si>
  <si>
    <t>Cash flows from financing activities:</t>
  </si>
  <si>
    <t>Debt service payments</t>
  </si>
  <si>
    <t>Net cash (used in) provided by financing activities</t>
  </si>
  <si>
    <t>Proceeds from Issuance of Common Stock</t>
  </si>
  <si>
    <t>Payments of Stock Issuance Costs</t>
  </si>
  <si>
    <t>Payments of Debt Issuance Costs</t>
  </si>
  <si>
    <t>Charge on Redemption</t>
  </si>
  <si>
    <t>Net (decrease) increase in cash and cash equivalents</t>
  </si>
  <si>
    <t>Cash and cash equivalents, beginning of period</t>
  </si>
  <si>
    <t>Cash and cash equivalents, end of period</t>
  </si>
  <si>
    <t>Supplemental cash flow information:</t>
  </si>
  <si>
    <t>Interest paid</t>
  </si>
  <si>
    <t>Income taxes (paid) refunded, net</t>
  </si>
  <si>
    <t>Payments of Distributions to Affiliates</t>
  </si>
  <si>
    <t>Basis of Presentation</t>
  </si>
  <si>
    <t>Organization, Consolidation and Presentation of Financial Statements [Abstract]</t>
  </si>
  <si>
    <t>Basis of Presentation The accompanying Condensed Consolidated Financial Statements (Unaudited)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5 filed with the Securities and Exchange Commission ("SEC") on February 26, 2016. Prior period amounts related to the Legal and regulatory accrual and Accrued interest on the Condensed Consolidated Balance Sheets (Unaudited) have been reclassified to Trade accounts payable and other accrued liabilities in order to conform to the current period presentation. Description of Business Black Knight is a holding company that conducts business through our sole managing member interest in Black Knight Financial Services, LLC ("BKFS LLC"). Through its subsidiaries, BKFS LLC is a leading provider of integrated technology, workflow automation and data and analytics to the mortgage and real estate industries. Our solutions facilitate and automate many of the mission-critical business processes across the entire mortgage loan life cycle, from origination until asset disposition. We believe we differentiate ourselves by the breadth and depth of our comprehensive, integrated solutions and the insight we provide to our clients. We are a majority-owned subsidiary of Fidelity National Financial, Inc. ("FNF"). Our business generally represents a reorganization of the former Technology, Data and Analytics segment of Lender Processing Services, Inc. ("LPS"), a former provider of integrated technology, data and services to the mortgage lending industry in the United States that FNF acquired in January 2014. Our business also includes two companies that were contributed to us by FNF: Fidelity National Commerce Velocity, LLC and Property Insight, LLC. ServiceLink Holdings, LLC ("ServiceLink"), another majority-owned subsidiary of FNF, operates the Transaction Services businesses of the former LPS as well as FNF’s legacy ServiceLink businesses. Reporting Segments We conduct our operations through two reporting segments: (1) Technology and (2) Data and Analytics. See further discussion in Note 12 — Segment Information . Consolidation BKFS LLC is subject to the consolidation guidance related to variable interest entities as set forth in Accounting Standards Codification ("ASC") Topic 810, Consolidation ("ASC 810"). Black Knight, as the sole managing member of BKFS LLC, has the exclusive authority to manage, control and operate the business and affairs of BKFS LLC and its subsidiaries, pursuant to the terms of the Second Amended and Restated Limited Liability Company Agreement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Because Black Knight is the primary beneficiary through its sole managing member interest and possesses the rights established in the LLC Agreement, in accordance with the requirements of ASC 810, Black Knight controls BKFS LLC and appropriately consolidates the operations thereof. We account for noncontrolling interests in accordance with ASC 810. Our Class A shareholders indirectly control BKFS LLC through our managing member interest. Our Class B shareholders have a noncontrolling interest in BKFS LLC. Their share of equity in BKFS LLC is reflected in Noncontrolling interests in our Condensed Consolidated Balance Sheets (Unaudited), and their share of net earnings or loss in BKFS LLC are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 All earnings prior to the closing of our initial public offering ("IPO") on May 26, 2015 have been disclosed as Net earnings attributable to noncontrolling interests. Cash and Cash Equivalents Cash and cash equivalents include the following (in millions): June 30, 2016 December 31, 2015 Unrestricted: Cash $ 25.9 $ 52.3 Cash equivalents — 130.1 Total unrestricted cash and cash equivalents 25.9 182.4 Restricted cash equivalents (1) 2.3 3.6 Total cash and cash equivalents $ 28.2 $ 186.0 _______________ (1) Restricted cash equivalents relate to our subsidiary, I-Net Reinsurance Limited, and are held in trust until the final reinsurance policy is canceled. Allowance for Doubtful Accounts Trade receivables, net includes an allowance for doubtful accounts of $2.2 million as of June 30, 2016 and $2.5 million as of December 31, 2015 . Capital Lease On June 29, 2016, Black Knight entered into a one -year capital lease agreement with a bargain purchase option for certain computer equipment. The leased equipment has a useful life of five years and will be depreciated on a straight-line basis over this period. The leased equipment was valued based on the net present value of the minimum lease payments, which was $10.0 million and included in Property and equipment, net on the Condensed Consolidated Balance Sheets (Unaudited) and is net of imputed interest of $0.1 million . The capital lease obligation of $10.0 million is included in Trade accounts payable and other accrued liabilities on the Condensed Consolidated Balance Sheets (Unaudited). This transaction is a non-cash investing and financing activity. Total minimum lease payments as of June 30, 2016 for the remainder of 2016 and 2017 are as follows (in millions): 2016 (remaining) $ 5.1 2017 5.0 Total $ 10.1 Depreciation and Amortization Depreciation and amortization on the Condensed Consolidated Statements of Earnings and Comprehensive Earnings (Unaudited) include the following (in millions): Three months ended June 30, Six months ended June 30, 2016 2015 2016 2015 Property and equipment $ 7.3 $ 7.2 $ 14.2 $ 14.5 Computer software 18.6 17.5 36.9 34.4 Other intangible assets 17.9 21.8 35.7 42.7 Deferred contract costs 5.4 2.3 10.6 3.1 Total $ 49.2 $ 48.8 $ 97.4 $ 94.7 Transition and Integration Costs Transition and integration costs during the three and six months ended June 30, 2016 primarily represent costs related to business acquisitions. See further discussion in Note 2 — Business Acquisitions . Transition and integration costs during the three and six months ended June 30, 2015 represent management fees paid to FNF and Thomas H. Lee Partners, L.P. ("THL"), and costs related to the IPO. Recent Accounting Pronouncements Revenue Recognition (Topic 606) In May 2016, the Financial Accounting Standards Board ("FASB") issued Accounting Standards Update ("ASU") 2016-12, Revenue from Contracts with Customers (Topic 606): Narrow-Scope Improvements and Practical Expedients . The amendments in this ASU do not change the core principle of the guidance in Topic 606. Rather, the amendments in this update simplify the transition and clarify certain aspects of the revenue standard. Also in May 2016, the FASB issued ASU 2016-11, Revenue Recognition (Topic 605) and Derivatives and Hedging (Topic 815): Rescission of SEC Guidance Because of Accounting Standards Updates 2014-09 and 2014-16 Pursuant to Staff Announcements at the March 3, 2016 EITF Meeting . The SEC Staff is rescinding certain SEC Staff Observer comments that are codified in ASC Topic 605, Revenue Recognition , and ASC Topic 932, Extractive Activities-Oil and Gas , effective upon adoption of ASC Topic 606, Revenue from Contracts with Customers (“ASC 606”). Specifically, registrants should not rely on the SEC Staff Observer comments upon adoption of ASC 606 related to revenue and expense recognition for freight services in process, accounting for shipping and handling fees and costs, accounting for consideration given by a vendor to a customer and accounting for gas-balancing arrangements. In April 2016, the FASB issued ASU 2016-10, Revenue from Contracts with Customers (Topic 606): Identifying Performance Obligations and Licensing. This guidance clarifies how to determine whether goods and services are separately identifiable and thus accounted for as separate performance obligations. Additionally, this update clarifies how to evaluate the nature of a promise in granting a license of intellectual property, which determines whether to recognize revenue over time or at a point in time. In March 2016, the FASB issued ASU 2016-08, Revenue from Contracts with Customers (Topic 606): Principal versus Agent Considerations (Reporting Revenue Gross versus Net). This new standard requires a company to determine whether it is a principal (that controls the promised good or service before transferring it to the customer) or an agent (that arranges for another entity to provide the goods or services). Principals are required to recognize revenue equal to the gross amount of consideration exchanged for the promised good or service. Agents are required to recognize revenue net of any fees or commissions paid for arranging the promised good or service to be provided by another party. The ASUs listed above are effective on adoption of ASU 2014-09, Revenue from Contracts with Customers , which is effective for fiscal years, and interim periods within those fiscal years, beginning after December 15, 2017. We are currently evaluating which transition approach to use and assessing the effect the adoption of these ASUs will have on our results of operations and our financial position. Other Accounting Pronouncements In June 2016, the FASB issued ASU 2016-13, Financial Instruments — Credit Losses . This guidance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included in the scope of this standard, which include trade receivables. This standard is effective for fiscal years, and interim periods within those fiscal years, beginning after December 15, 2019. Early adoption is permitted for annual and interim periods in fiscal years beginning after December 15, 2018. We are currently assessing the effect the adoption of this ASU will have on our results of operations and our financial position. In March 2016, the FASB issued ASU 2016-09, Compensation-Stock Compensation (Topic 718): Improvements to Employee Share-Based Payment Accounting . Under the new guidance, companies will no longer record excess tax benefits and certain tax deficiencies related to share-based awards in additional paid-in capital. Instead, income tax effects of awards will be record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mendments requiring recognition of excess tax benefits and tax deficiencies in the income statements should be applied prospectively. Amendments related to minimum statutory withholding requirements and forfeitures should be applied using a modified retrospective transition method by means of a cumulative-effect adjustment to equity as of the beginning of the period in which the guidance is adopted. The guidance is effective for public companies for fiscal years beginning after December 15, 2016, and interim periods within those fiscal years. Early adoption is permitted, but all of the guidance must be adopted in the same period. We do not expect this update to have a material effect on our results of operations or our financial position.</t>
  </si>
  <si>
    <t>Business Acquisitions (Notes)</t>
  </si>
  <si>
    <t>Business Combinations [Abstract]</t>
  </si>
  <si>
    <t>Business Acquisitions</t>
  </si>
  <si>
    <t xml:space="preserve">(2) Business Acquisitions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During the three months ended June 30, 2016, Black Knight completed the acquisitions of eLynx Holdings, Inc. ("eLynx") and Motivity Solutions, Inc. ("Motivity"). Neither acquisition meets the definition of "significant" pursuant to Article 3 of Regulation S-X (§210.3-05) either individually or in the aggregate. Further, the individual and aggregate results of operations are not material to Black Knight's financial statements. Further details on each acquisition are discussed below. Allocation of Purchase Price The fair value of the acquired Computer software and Other intangible assets for both transactions was determined using a preliminary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 fair value of the remaining assets acquired and liabilities assumed approximate their carrying values, and therefore, no fair value adjustments are reflected in these amounts. eLynx On May 16, 2016, Black Knight completed its acquisition of eLynx, a leading lending document and data delivery platform. eLynx helps clients in the financial services and real estate industries electronically capture and manage documents and associated data throughout the document lifecycle. Black Knight purchased eLynx to augment its origination technologies. This acquisition positions Black Knight to electronically support the full mortgage origination process. Total consideration paid, net of cash received, was $115.0 million for 100% of the equity interests of eLynx. Additionally, Black Knight incurred $0.8 million of direct transaction costs that are included in Transition and integration costs on the Condensed Consolidated Statement of Earnings and Comprehensive Earnings (Unaudited). The total consideration paid was as follows (in millions): Cash paid from cash on hand $ 95.6 Cash paid from Revolver borrowing (Note 8) 25.0 Less: cash acquired (5.6 ) Total consideration paid, net $ 115.0 The following table summarizes the total purchase price consideration and the preliminary fair value amounts recognized for the assets acquired and liabilities assumed as of the acquisition date (in millions): Total purchase price consideration $ 115.0 Accounts receivable $ 3.8 Prepaid expenses and other current assets 0.5 Property and equipment 1.1 Computer software 14.6 Other intangible assets (Note 6) 40.5 Goodwill (Note 7) 58.1 Total assets acquired 118.6 Trade accounts payable and other accrued liabilities (0.9 ) Accrued salaries and benefits (1.3 ) Deferred revenues (1.4 ) Total liabilities assumed (3.6 ) Net assets acquired $ 115.0 Motivity On June 22, 2016, Black Knight completed its acquisition of Motivity, which provides customized mortgage business intelligence software solutions. Motivity will be integrated with Black Knight's LoanSphere product suite, including the LoanSphere Data Hub, to provide clients with deeper insights into their origination and servicing operations and portfolios. Total consideration paid, net of cash received, was $35.2 million for 100% of the equity interests of Motivity. Additionally, Black Knight incurred $0.3 million of direct transaction costs that are included in Transition and integration costs on the Condensed Consolidated Statement of Earnings and Comprehensive Earnings (Unaudited). The total consideration paid was as follows (in millions): Cash paid from Revolver borrowing (Note 8) $ 30.0 Cash paid from cash on hand 6.0 Less: cash acquired (0.8 ) Total consideration paid, net $ 35.2 The following table summarizes the total purchase price consideration and the preliminary fair value amounts recognized for the assets acquired and liabilities assumed as of the acquisition date (in millions): Total purchase price consideration $ 35.2 Accounts receivable $ 0.4 Prepaid expenses and other current assets 0.2 Property and equipment 0.1 Computer software 5.7 Other intangible assets (Note 6) 10.6 Goodwill (Note 7) 19.4 Total assets acquired 36.4 Trade accounts payable and other accrued liabilities (0.7 ) Deferred revenues (0.5 ) Total liabilities assumed (1.2 ) Net assets acquired $ 35.2 Estimated Useful Lives of Property and Equipment, Computer Software and Other Intangible Assets Acquired The gross carrying value and weighted average estimated useful lives of Property and equipment, Computer software and Other intangible assets acquired in the above acquisitions consist of the following (dollars in millions): Gross Carrying Value Weighted Average Estimated Life (in Years) eLynx Motivity Total Computer software $ 14.6 $ 5.7 $ 20.3 5 Property and equipment 1.1 0.1 1.2 3 Other intangible assets: Customer relationships 36.4 8.4 44.8 10 Trade name 3.9 1.7 5.6 10 Non-compete agreements 0.2 0.5 0.7 4 Total Other intangible assets (Note 6) 40.5 10.6 51.1 Total gross carrying value $ 56.2 $ 16.4 $ 72.6 </t>
  </si>
  <si>
    <t>Earnings Per Share</t>
  </si>
  <si>
    <t>Earnings Per Share [Abstract]</t>
  </si>
  <si>
    <t>Earnings Per Share Basic earnings per share is computed by dividing Net earnings attributable to Black Knight by the weighted-average number of shares of Class A common stock outstanding during the period. During the three and six months ended June 30, 2016 and during the period May 26, 2015 through June 30, 2015, potentially dilutive securities include restricted stock awards and the shares of Class B common stock. The numerator in the diluted net earnings per share calculation is adjusted to reflect our income tax expense at an expected effective tax rate assuming the conversion of the shares of Class B common stock into shares of Class A common stock on a one -for-one basis. The estimated effective tax rate during the three and six months ended June 30, 2016 was 35.2% and 35.3% , respectively. The estimated effective tax rate during the period May 26, 2015 through June 30, 2015 was 43.1% . The shares of Class B common stock do not share in the earnings or losses of Black Knight and are, therefore, not participating securities. Accordingly, basic and diluted net earnings per share of Class B common stock have not been presented. The denominator includes approximately 2.0 million shares of unvested restricted shares of Class A common stock for the three and six months ended June 30, 2016 and 3.3 million shares for the period of May 26, 2015 through June 30, 2015. The following table sets forth the computation of basic and diluted earnings per share (in millions, except per share amounts): Three months ended May 26, 2015 through Six months ended May 26, 2015 through Basic: Net earnings attributable to Black Knight $ 11.4 $ 0.3 $ 22.8 $ 0.3 Shares used for basic net earnings per share: Weighted average shares of Class A common stock outstanding 65.9 64.4 65.9 64.4 Basic net earnings per share $ 0.17 $ 0.01 $ 0.35 $ 0.01 Diluted: Earnings from continuing operations before income taxes $ 39.9 $ 0.9 $ 79.2 $ 0.9 Income tax expense excluding the effect of noncontrolling interests (14.0 ) (0.4 ) (28.0 ) (0.4 ) Net earnings from continuing operations $ 25.9 $ 0.5 $ 51.2 $ 0.5 Shares used for diluted net earnings per share: Weighted average shares of Class A common stock outstanding 65.9 64.4 65.9 64.4 Dilutive effect of unvested restricted shares of Class A common stock 2.0 3.3 2.0 3.3 Weighted average shares of Class B common stock outstanding 84.8 84.8 84.8 84.8 Weighted average shares of common stock, diluted 152.7 152.5 152.7 152.5 Diluted net earnings per share $ 0.17 $ — $ 0.34 $ — Basic and diluted net earnings per share information is not applicable for reporting periods prior to the completion of the IPO.</t>
  </si>
  <si>
    <t>Related Party Transactions</t>
  </si>
  <si>
    <t>Related Party Transactions [Abstract]</t>
  </si>
  <si>
    <t>Related Party Transactions We are party to certain related party agreements, including those with FNF and THL. The following table sets forth the ownership interests of FNF, THL and other holders of Black Knight common stock (shares in millions): June 30, 2016 December 31, 2015 Shares Ownership Percentage Shares Ownership Percentage Class A common stock: THL and its affiliates 39.3 25.5 % 39.3 25.7 % Restricted shares 3.2 2.1 % 3.9 2.5 % Other, including those publicly traded 26.6 17.3 % 25.1 16.4 % Total shares of Class A common stock 69.1 44.9 % 68.3 44.6 % Class B common stock: FNF subsidiaries 83.3 54.1 % 83.3 54.4 % THL and its affiliates 1.5 1.0 % 1.5 1.0 % Total shares of Class B common stock 84.8 55.1 % 84.8 55.4 % Total common stock outstanding 153.9 100.0 % 153.1 100.0 % Transactions with FNF and THL are described below. FNF We have various agreements with FNF and certain FNF subsidiaries to provide technology, data and analytics services, as well as corporate shared services and information technology. In addition, FNF provided certain corporate services to us, including management consulting and corporate administrative services. Following the IPO, we no longer pay management fees to FNF. We are also a party to certain other agreements under which we incur other expenses or receive revenues from FNF. A detail of the revenues and expenses from FNF is set forth in the table below (in millions): Three months ended June 30, Six months ended June 30, 2016 2015 2016 2015 Revenues $ 17.8 $ 17.3 $ 34.2 $ 34.1 Operating expenses 4.3 1.5 7.7 2.1 Management fees (1) — 0.9 — 2.4 Interest expense (2) 1.0 14.6 2.0 37.6 _______________ (1) Amounts are included in Transition and integration costs on the Condensed Consolidated Statements of Earnings and Comprehensive Earnings (Unaudited). (2) Amounts include guarantee fee (see below). We were party to intercompany notes with FNF through May 27, 2015 and recognized $14.2 million and $37.2 million in Interest expense for the three and six months ended June 30, 2015 , respectively. We had no outstanding intercompany notes in 2016 . Beginning on May 26, 2015, we pay to FNF a guarantee fee of 1.0% of the outstanding principal of the Senior Notes (as defined in Note 8 — Long-Term Debt ) in exchange for the ongoing guarantee by FNF of the Senior Notes. In October 2017, the guarantee fee will increase to 2.0% of the outstanding principal of the Senior Notes. During the three months ended June 30, 2016 and 2015 , we recognized $1.0 million and $0.4 million , respectively, in Interest expense related to the guarantee fee. During the six months ended June 30, 2016 and 2015 , we recognized $2.0 million and $0.4 million , respectively, in Interest expense related to the guarantee fee. FNF subsidiaries held $49.5 million and $49.8 million as of June 30, 2016 and December 31, 2015 , respectively, of principal amount of our Term B Loan (as defined in Note 8 — Long-Term Debt ) from our credit agreement dated May 27, 2015. THL Two managing directors of THL currently serve on our Board of Directors. We purchase software and systems services from certain entities over which THL exercises control. In addition, THL provided certain corporate services to us, including management and consulting services. Following the IPO, we no longer pay management fees to THL. A detail of the expenses, net from THL is set forth in the table below (in millions): Three months ended June 30, Six months ended June 30, 2016 2015 2016 2015 Operating expenses $ 0.4 $ 0.5 $ 0.8 $ 0.9 Management fees (1) — 0.5 — 1.3 Software and software-related purchases 0.2 1.1 1.1 1.3 _______________ (1) Amounts are included in Transition and integration costs on the Condensed Consolidated Statements of Earnings and Comprehensive Earnings (Unaudited). In connection with the IPO, we made a $17.3 million cash payment to certain THL affiliates during the three months ended June 30, 2015 , in connection with the merger of certain THL intermediaries with and into us. THL affiliates held $39.6 million and $39.8 million as of June 30, 2016 and December 31, 2015 , respectively, of principal amount of our Term Loan B (as defined in Note 8 — Long-Term Debt ) from our credit agreement dated May 27, 2015. Revenues and Expenses A detail of related party items included in Revenues is as follows (in millions): Three months ended June 30, Six months ended June 30, 2016 2015 2016 2015 Data and analytics services $ 11.5 $ 12.7 $ 21.9 $ 25.0 Servicing, origination and default technology services 6.3 4.6 12.3 9.1 Total related party revenues $ 17.8 $ 17.3 $ 34.2 $ 34.1 A detail of related party items included in Operating expenses (net of expense reimbursements) is as follows (in millions): Three months ended June 30, Six months ended June 30, 2016 2015 2016 2015 Data entry, indexing services and other operating expenses $ 2.6 $ 2.4 $ 4.9 $ 4.3 Corporate services operating expenses 2.9 2.2 5.2 4.4 Technology and corporate services expense reimbursement (0.8 ) (2.6 ) (1.6 ) (5.7 ) Total related party expenses, net $ 4.7 $ 2.0 $ 8.5 $ 3.0 Additionally, related party prepaid fees were $0.5 million and $0.2 million as of June 30, 2016 and December 31, 2015 , respectively, which are included in Prepaid expenses and other current assets on the Condensed Consolidated Balance Sheets (Unaudited). We believe the amounts earned from or charged by us under each of the foregoing arrangements are fair and reasonable. We believe our service arrangements are priced within the range of prices we offer to third parties, except for certain corporate services provided to an FNF subsidiary and certain corporate services provided by FNF, which are at cost. However, the amounts we earned or that were charged under these arrangements were not negotiated at arm's length, and may not represent the terms that we might have obtained from an unrelated third party.</t>
  </si>
  <si>
    <t>Computer Software (Notes)</t>
  </si>
  <si>
    <t>Research and Development [Abstract]</t>
  </si>
  <si>
    <t>Computer Software</t>
  </si>
  <si>
    <t>Computer Software Computer software as of June 30, 2016 includes those assets acquired as part of the eLynx and Motivity acquisitions (see further discussion in Note 2 — Business Acquisitions ) and consists of the following (in millions): June 30, 2016 December 31, 2015 Internally developed software $ 618.9 $ 578.1 Purchased software 39.2 37.8 Computer software 658.1 615.9 Accumulated depreciation (186.2 ) (149.4 ) Computer software, net $ 471.9 $ 466.5</t>
  </si>
  <si>
    <t>Other Intangible Assets (Notes)</t>
  </si>
  <si>
    <t>Goodwill and Intangible Assets Disclosure [Abstract]</t>
  </si>
  <si>
    <t>Other Intangible Assets</t>
  </si>
  <si>
    <t>Other Intangible Assets Other intangible assets as of June 30, 2016 include those assets acquired as part of the eLynx and Motivity acquisitions (see further discussion in Note 2 — Business Acquisitions ) and consist of the following (in millions): June 30, 2016 December 31, 2015 Gross Carrying Accumulated Net Carrying Gross Carrying Accumulated Net Carrying Customer relationships $ 559.6 $ (221.3 ) $ 338.3 $ 514.8 $ (186.3 ) $ 328.5 Other 16.0 (8.8 ) 7.2 9.8 (8.1 ) 1.7 Total other intangible assets $ 575.6 $ (230.1 ) $ 345.5 $ 524.6 $ (194.4 ) $ 330.2</t>
  </si>
  <si>
    <t>Goodwill (Notes)</t>
  </si>
  <si>
    <t>Goodwill Changes in goodwill during the six months ended June 30, 2016 consist of the following (in millions): Technology Data and Analytics Total Balance, December 31, 2015 $ 2,050.7 $ 173.2 $ 2,223.9 Increases to goodwill related to: eLynx acquisition (Note 2) (1) 58.1 — 58.1 Motivity acquisition (Note 2) (1) — 19.4 19.4 Balance, June 30, 2016 $ 2,108.8 $ 192.6 $ 2,301.4 (1) Goodwill related to the eLynx and Motivity acquisitions is expected to be deductible for tax purposes.</t>
  </si>
  <si>
    <t>Long-Term Debt</t>
  </si>
  <si>
    <t>Debt Disclosure [Abstract]</t>
  </si>
  <si>
    <t>Long-Term Debt Long-term debt consists of the following (in millions): June 30, 2016 December 31, 2015 Principal Debt Issuance Costs Premium (Discount) Total Principal Debt Issuance Costs Premium (Discount) Total Term A Loan $ 760.0 $ (8.2 ) $ — $ 751.8 $ 780.0 $ (9.4 ) $ — $ 770.6 Term B Loan 396.0 (3.6 ) (0.9 ) 391.5 398.0 (3.9 ) (0.9 ) 393.2 Revolving Credit Facility 80.0 (4.3 ) — 75.7 100.0 (4.8 ) — 95.2 Senior Notes, issued at par 390.0 — 11.8 401.8 390.0 — 12.5 402.5 Total long-term debt 1,626.0 (16.1 ) 10.9 1,620.8 1,668.0 (18.1 ) 11.6 1,661.5 Less: Current portion of long-term debt 44.0 (0.5 ) — 43.5 44.0 (0.5 ) — 43.5 Long-term debt, net of current portion $ 1,582.0 $ (15.6 ) $ 10.9 $ 1,577.3 $ 1,624.0 $ (17.6 ) $ 11.6 $ 1,618.0 Principal maturities as of June 30, 2016 for each of the next five years and thereafter are as follows (in millions): 2016 (remaining) $ 22.0 2017 64.0 2018 84.0 2019 104.0 2020 584.0 Thereafter 768.0 Total $ 1,626.0 Scheduled maturities noted above exclude the effect of the debt issuance costs of $16.1 million as well as $10.9 million net unamortized debt premium. Credit Agreement On May 27, 2015, our indirect subsidiary, Black Knight InfoServ, LLC ("BKIS"), entered into a credit and guaranty agreement (the "Credit Agreement") with JPMorgan Chase Bank, N.A., as administrative agent, the guarantors party thereto and the other agents and lenders party thereto. The Credit Agreement provides for (i) an $800.0 million term loan A facility (the "Term A Loan"), (ii) a $400.0 million term loan B facility (the "Term B Loan") and (iii) a $400.0 million revolving credit facility (the "Revolving Credit Facility", and collectively with the Term A Loan and Term B Loan, the "Facilities"). The Term A Loan and the Revolving Credit Facility mature on May 27, 2020, and the Term B Loan matures on May 27, 2022. The Facilities are guaranteed by substantially all of BKIS's wholly-owned domestic restricted subsidiaries and BKFS LLC, and are secured by associated collateral agreements that pledge a lien on virtually all of BKIS's assets, including fixed assets and intangible assets, and the assets of the guarantors. As of June 30, 2016 , the Term A Loan and the Revolving Credit Facility bear interest at the Eurodollar rate plus a margin of 200 basis points, and the Term B Loan bears interest at the Eurodollar rate plus a margin of 300 basis points, subject to a Eurodollar rate floor of 75 basis points. As of June 30, 2016 , we have $320.0 million capacity on the Revolving Credit Facility and pay an unused commitment fee of 30 basis points. During the six months ended June 30, 2016 , Black Knight borrowed $55.0 million on our Revolving Credit Facility, all of which was related to the eLynx and Motivity acquisitions. See further discussion in Note 2 — Business Acquisitions. We made payments of $75.0 million on this facility during the six months ended June 30, 2016 . As of June 30, 2016 , the weighted average interest rates on the Term A Loan, Term B Loan and Revolving Credit Facility were 2.50% , 3.75% and 2.48% , respectively. Senior Notes BKIS has 5.75% Senior Notes, interest paid semi-annually, which mature on April 15, 2023 (the "Senior Notes"). The Senior Notes are senior unsecured obligations, registered under the Securities Act and contain customary affirmative, negative and financial covenants, and events of default for indebtedness of this type (with grace periods, as applicable, and lender remedies). Prior to October 15, 2017, we may redeem some or all of the Senior Notes by paying a "make-whole" premium based on U.S. Treasury rates. On or after October 15, 2017, we may redeem some or all of the Senior Notes at the redemption prices listed in the table below, plus accrued and unpaid interest. In addition, if a change of control occurs, we are required to offer to purchase all outstanding Senior Notes at a price equal to 101% of the principal amount plus accrued and unpaid interest, if any, to the date of purchase. Redemption Period Percentage October 15, 2017 to October 14, 2018 102.875% October 15, 2018 to October 14, 2019 101.917% October 15, 2019 to October 14, 2020 100.958% October 15, 2020 and thereafter 100.000% Fair Value of Long-Term Debt The fair value of our Senior Notes as of June 30, 2016 was $408.5 million ( 104.75% of par value), based upon established market prices for the securities using level 2 inputs. The fair value of our Facilities approximates their carrying value at June 30, 2016 . The fair value of our Facilities is based upon established market prices for the securities using level 2 inputs. Interest Rate Swaps On January 20, 2016, we entered into two interest rate swap agreements to hedge forecasted monthly interest rate payments on $400.0 million of our floating rate debt ( $200.0 million notional value each) (the "Swap Agreements"). Under the terms of the Swap Agreements, we receive payments based on the 1-month LIBOR rate (equal to 0 .50% as of June 30, 2016 ) and pay a weighted average fixed rate of 1.01% . The effective term for the Swap Agreements is February 1, 2016 through January 31, 2019. We entered into the Swap Agreements to convert a portion of the interest rate exposure on our floating rate debt from variable to fixed. We designated these Swap Agreements as cash flow hedges. A portion of the amount included in Accumulated other comprehensive loss will be reclassified into Interest expense as a yield adjustment as interest payments are made on the Term A Loan. The fair value of our Swap Agreements is based upon level 2 inputs. We have considered our own credit risk when determining the fair value of our Swap Agreements. The estimated fair values of our Swap Agreements was as follows (in millions): Balance Sheet Account June 30, 2016 December 31, 2015 Other non-current liabilities $ 3.4 $ — As of June 30, 2016, a cumulative loss of $1.6 million ( $1.0 million net of tax) is reflected in Accumulated other comprehensive loss, and a cumulative loss of $1.8 million is reflected in Noncontrolling interests. Below is a summary of the effect of derivative instruments on amounts recognized in other comprehensive earnings ("OCE") on the accompanying Condensed Consolidated Statements of Earnings and Comprehensive Earnings (Unaudited) for the three and six months ended June 30, 2016 (in millions): Three months ended June 30, 2016 Six months ended June 30, 2016 Amount of (Loss) Gain Amount of Loss Reclassified from Accumulated OCE Amount of Loss Amount of Loss Reclassified from Accumulated OCE Swap agreements Attributable to noncontrolling interests $ (2.3 ) $ 0.5 $ (2.3 ) $ 0.5 Attributable to Black Knight Financial Services, Inc. 0.7 — (1.3 ) 0.3 Total $ (1.6 ) $ 0.5 $ (3.6 ) $ 0.8 Approximately $1.8 million ( $1.5 million net of tax) of the balance in Accumulated other comprehensive loss and noncontrolling interests as of June 30, 2016 is expected to be reclassified into Interest expense over the next 12 months. It is our policy to execute such instruments with credit-worthy banks and not to enter into derivative financial instruments for speculative purposes. As of June 30, 2016 , we believe our interest rate swap counterparties will be able to fulfill their obligations under our agreements, and we believe we will have debt outstanding through the various expiration dates of the swaps such that the occurrence of future cash flow hedges remains probable.</t>
  </si>
  <si>
    <t>Commitments and Contingencies</t>
  </si>
  <si>
    <t>Commitments and Contingencies Disclosure [Abstract]</t>
  </si>
  <si>
    <t>Commitments and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The accrual for legal and regulatory matters, which includes expenses incurred through the balance sheet date, was $8.3 million and $8.0 million as of June 30, 2016 and December 31, 2015 , respectively.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Litigation Matters On December 16, 2013, LPS received notice that Merion Capital, L.P. and Merion Capital II, L.P. (together "Merion Capital") were asserting their appraisal right relative to their ownership of 5,682,276 shares of LPS stock (the “Appraisal Shares”) in connection with the acquisition of LPS by FNF on January 2, 2014. On February 6, 2014, Merion Capital filed an appraisal proceeding, captioned Merion Capital LP and Merion Capital II, LP v. Lender Processing Services, Inc., C.A. No. 9320-VCL, in the Delaware Court of Chancery seeking a judicial determination of the "fair" value of Merion Capital's 5,682,276 shares of LPS common stock under Delaware law, together with statutory interest. We filed an answer to this suit on March 3, 2014. Merion’s expert has opined that the consideration should have been $50.46 per share, which is approximately 36 percent higher than the final consideration of $37.14 , and therefore, they are owed an additional $75.7 million plus statutory interest, which is approximately $11.7 million as of June 30, 2016 . Black Knight’s position is that no additional consideration is owed. A bench trial was held in May 2016. Post-trial arguments will be held on September 21, 2016. We will continue to vigorously defend against the appraisal proceedings, and we do not believe the result will have a material adverse effect on our financial condition. In 2008, our former subsidiary Market Intelligence, Inc. ("MI") received a demand letter from TCF National Bank (“TCF”) alleging certain evaluation products purchased by TCF from MI between mid-2002 and mid-2005 had improperly overestimated the values of the subject properties as collateral, resulting in losses to TCF when it foreclosed on those properties or otherwise charged off the relevant loans. MI rejected TCF’s demand. In September 2011, TCF filed suit in the U.S. District Court for the District of Minnesota, TCF National Bank v. Market Intelligence, Inc., Fidelity National Information Services, Inc., LSI Appraisal, LLC and Lender Processing Services, Inc ., alleging various common law, contractual and statutory claims. The U.S. District Court dismissed several of TCF’s legal claims in July 2012. Pursuant to the U.S. District Court’s order on January 3, 2013, TCF was allowed to proceed with claims for fraudulent inducement, negligent appraisal, breach of contract, breach of the covenant of good faith, common law fraud and consumer fraud under a Minnesota statute. TCF’s amended complaint alleged damages of at least $3.3 million , but asserted that it would seek to recover additional damages as a result of loan charge-offs and foreclosures after September 2011. In mid-January 2014, TCF asserted that it had suffered additional losses of more than $15.0 million since September 2011, resulting in a new total damages claim of $18.5 million . In addition to compensatory damages, TCF also sought attorneys' fees, under certain claims, and costs. On October 14, 2014, the District Court entered a Memorandum Opinion and Order granting our Motion for Summary Judgment on all causes of action. On February 4, 2016, the Eighth Circuit Court of Appeals affirmed the District Court's judgment. The deadlines for Plaintiffs to petition for rehearing or to petition the US Supreme Court for a writ of certiorari have passed. The businesses associated with this case were contributed to ServiceLink in connection with the acquisition and internal reorganization (see Note 1 — Basis of Presentation ). Although LPS was named in the case, any costs of litigation and any potential resulting liability would have been borne by the underlying businesses of ServiceLink. This matter is subject to a cross-indemnity agreement dated December 22, 2014 between BKFS LLC and ServiceLink (the "Cross-Indemnity Agreement") (see Indemnification Agreement below). This matter is now closed. Regulatory Matters 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which were contributed to ServiceLink in connection with FNF's acquisition of LPS in January 2014. The Order does not make any findings of fact or conclusions of wrongdoing, nor did LPS admit any fault or liability. Under the Order, ServiceLink has adopted enhanced compliance, internal audit, risk management and board oversight plans with respect to those businesses. ServiceLink also agreed to engage an independent third party to conduct a risk assessment and review of its default management businesses and document execution services provided to servicers from January 1, 2008 through December 31, 2010, which has been on hold since June 2013. To the extent such third party review, once completed, requires additional remediation of mortgage documents, ServiceLink has agreed to implement an appropriate plan to address the issues. The Order does not include any fine or other monetary penalty. The banking agencies notified ServiceLink in December 2015 that they wish to discuss terminating the Order through a possible agreed civil monetary penalty amount in lieu of requiring any additional document execution review by the independent third party. At this time, the parties have not agreed on a possible civil monetary penalty amount. The parties entered into a tolling agreement to allow the parties to engage in these discussions. Although LPS is a party to the Order, the ongoing legal costs and any potential resulting penalty are expected to be borne by the underlying LPS default operations, which are now part of ServiceLink. This matter is subject to a Cross-Indemnity Agreement between BKFS LLC and ServiceLink (see Indemnification Agreement below).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the Cross-Indemnity Agreement with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t>
  </si>
  <si>
    <t>Equity-Based Compensation</t>
  </si>
  <si>
    <t>Disclosure of Compensation Related Costs, Share-based Payments [Abstract]</t>
  </si>
  <si>
    <t>Equity-Based Compensation On February 3, 2016, we granted approximately 0.8 million restricted shares of our Class A common stock with a grant date fair value of $28.29 per share, which was based on the closing price of our common stock on the date of grant. The vesting for these shares is based on certain operating performance and service criteria. Of the 0.8 million restricted shares granted, 0.2 million restricted shares vest over a three -year period, and 0.6 million restricted shares vest over a four -year period. Restricted stock transactions in 2016 are as follows (shares in millions): Shares Weighted Averaged Grant Date Fair Value Balance, December 31, 2015 3.9 * Granted 0.8 $ 28.56 Vested (1.5 ) * Balance, June 30, 2016 3.2 * ______________________________ * The BKFS LLC profits interest units that were converted into restricted shares in connection with our IPO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 Equity-based compensation expense was $3.4 million and $7.7 million for the three months ended June 30, 2016 and 2015, respectively, and $6.1 million and $9.5 million for the six months ended June 30, 2016 and 2015, respectively. These expenses are included in Operating expenses in the Condensed Consolidated Statements of Earnings and Comprehensive Earnings (Unaudited). Equity-based compensation expense for the three and six months ended June 30, 2015 includes an acceleration charge of $6.2 million related to the accelerated vesting of 4.4 million restricted shares of Class A common stock in connection with the IPO. Total unrecognized compensation cost was $32.2 million as of June 30, 2016 and is expected to be recognized over a weighted average period of approximately 2.9 years.</t>
  </si>
  <si>
    <t>Segment Information</t>
  </si>
  <si>
    <t>Segment Reporting [Abstract]</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Black Knight’s president and chief executive officer is identified as the CODM as defined by ASC 280. To align with the internal management of our business operations based on service offerings, our business is organized into two segments: • Technology - offers software and hosting solutions that support loan servicing, loan origination and settlement services. • Data and Analytics - offers data and analytics solutions to the mortgage, real estate and capital markets industries. These solutions include property ownership data, lien data, servicing data, automated valuation models, collateral risk scores, prepayment and default models, lead generation and other data solutions. Separate discrete financial information is available for these two segments and the operating results of each segment are regularly evaluated by the CODM in order to assess performance and allocate resources. We use EBITDA as the profitability measure for making decisions regarding ongoing operations. EBITDA is earnings before Interest expense, Income tax expense and the Depreciation and amortization of fixed and intangible assets. We do not allocate Interest expense, Other expense, net, Income tax expense and certain other items, such as purchase accounting adjustments and acquisition-related costs, to the segments, since these items are not considered in evaluating the segment’s overall operating performance. Summarized financial information concerning our segments is shown in the tables below (in millions). Prior period results have been reclassified to conform to the current segment presentation. We have reclassified purchase accounting adjustments from the Technology and Data and Analytics segments to Corporate and Other to provide a better indication of ongoing segment performance. Three months ended June 30, 2016 Technology Data and Analytics Corporate and Other Total Revenues $ 213.2 $ 44.3 $ (2.0 ) (1) $ 255.5 Expenses: Operating expenses 90.3 37.5 16.6 144.4 Transition and integration costs — — 1.1 1.1 EBITDA 122.9 6.8 (19.7 ) 110.0 Depreciation and amortization 25.8 2.3 21.1 (2) 49.2 Operating income (loss) 97.1 4.5 (40.8 ) 60.8 Interest expense (16.9 ) Other expense, net (4.0 ) Earnings from continuing operations before income taxes 39.9 Income tax expense 6.7 Net earnings from continuing operations $ 33.2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Three months ended June 30, 2015 Technology Data and Analytics Corporate and Other Total Revenues $ 191.0 $ 43.7 $ (2.6 ) (1) $ 232.1 Expenses: Operating expenses 85.6 37.3 17.4 140.3 Transition and integration costs — — 4.7 4.7 EBITDA 105.4 6.4 (24.7 ) 87.1 Depreciation and amortization 23.8 1.6 23.4 (2) 48.8 Operating income (loss) 81.6 4.8 (48.1 ) 38.3 Interest expense (25.5 ) Other expense, net (4.6 ) Earnings from continuing operations before income taxes 8.2 Income tax expense 0.3 Net earnings from continuing operations $ 7.9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6 Technology Data and Analytics Corporate and Other Total Revenues $ 415.6 $ 86.1 $ (4.3 ) (1) $ 497.4 Expenses: Operating expenses 177.3 72.5 31.4 281.2 Transition and integration costs — — 1.1 1.1 EBITDA 238.3 13.6 (36.8 ) 215.1 Depreciation and amortization 51.2 4.4 41.8 (2) 97.4 Operating income (loss) 187.1 9.2 (78.6 ) 117.7 Interest expense (33.7 ) Other expense, net (4.8 ) Earnings from continuing operations before income taxes 79.2 Income tax expense 12.9 Net earnings from continuing operations $ 66.3 Balance sheet data: Total assets $ 3,240.8 $ 352.9 $ 110.1 $ 3,703.8 Goodwill $ 2,108.8 $ 192.6 $ — $ 2,301.4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5 Technology Data and Analytics Corporate and Other Total Revenues $ 375.7 $ 88.5 $ (4.9 ) (1) $ 459.3 Expenses: Operating expenses 169.9 74.3 29.3 273.5 Transition and integration costs — — 7.3 7.3 EBITDA 205.8 14.2 (41.5 ) 178.5 Depreciation and amortization 46.3 3.3 45.1 (2) 94.7 Operating income (loss) 159.5 10.9 (86.6 ) 83.8 Interest expense (56.3 ) Other expense, net (4.6 ) Earnings from continuing operations before income taxes 22.9 Income tax expense 0.4 Net earnings from continuing operations $ 22.5 Balance sheet data: Total assets $ 3,163.6 $ 312.0 $ 167.5 $ 3,643.1 Goodwill $ 2,050.7 $ 173.2 $ — $ 2,223.9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Policies)</t>
  </si>
  <si>
    <t>Basis of Accounting</t>
  </si>
  <si>
    <t>The accompanying Condensed Consolidated Financial Statements (Unaudited) were prepared in accordance with U.S. generally accepted accounting principles ("GAAP"), and all adjustments considered necessary for a fair presentation have been included.</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Consolidation</t>
  </si>
  <si>
    <t>BKFS LLC is subject to the consolidation guidance related to variable interest entities as set forth in Accounting Standards Codification ("ASC") Topic 810, Consolidation ("ASC 810"). Black Knight, as the sole managing member of BKFS LLC, has the exclusive authority to manage, control and operate the business and affairs of BKFS LLC and its subsidiaries, pursuant to the terms of the Second Amended and Restated Limited Liability Company Agreement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Because Black Knight is the primary beneficiary through its sole managing member interest and possesses the rights established in the LLC Agreement, in accordance with the requirements of ASC 810, Black Knight controls BKFS LLC and appropriately consolidates the operations thereof. We account for noncontrolling interests in accordance with ASC 810. Our Class A shareholders indirectly control BKFS LLC through our managing member interest. Our Class B shareholders have a noncontrolling interest in BKFS LLC. Their share of equity in BKFS LLC is reflected in Noncontrolling interests in our Condensed Consolidated Balance Sheets (Unaudited), and their share of net earnings or loss in BKFS LLC are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 All earnings prior to the closing of our initial public offering ("IPO") on May 26, 2015 have been disclosed as Net earnings attributable to noncontrolling interests.</t>
  </si>
  <si>
    <t>Transition and Integration Costs</t>
  </si>
  <si>
    <t>Transition and integration costs during the three and six months ended June 30, 2015 represent management fees paid to FNF and Thomas H. Lee Partners, L.P. ("THL"), and costs related to the IPO.</t>
  </si>
  <si>
    <t>Recent Accounting Pronouncements</t>
  </si>
  <si>
    <t>Other Accounting Pronouncements In June 2016, the FASB issued ASU 2016-13, Financial Instruments — Credit Losses . This guidance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included in the scope of this standard, which include trade receivables. This standard is effective for fiscal years, and interim periods within those fiscal years, beginning after December 15, 2019. Early adoption is permitted for annual and interim periods in fiscal years beginning after December 15, 2018. We are currently assessing the effect the adoption of this ASU will have on our results of operations and our financial position. In March 2016, the FASB issued ASU 2016-09, Compensation-Stock Compensation (Topic 718): Improvements to Employee Share-Based Payment Accounting . Under the new guidance, companies will no longer record excess tax benefits and certain tax deficiencies related to share-based awards in additional paid-in capital. Instead, income tax effects of awards will be record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mendments requiring recognition of excess tax benefits and tax deficiencies in the income statements should be applied prospectively. Amendments related to minimum statutory withholding requirements and forfeitures should be applied using a modified retrospective transition method by means of a cumulative-effect adjustment to equity as of the beginning of the period in which the guidance is adopted. The guidance is effective for public companies for fiscal years beginning after December 15, 2016, and interim periods within those fiscal years. Early adoption is permitted, but all of the guidance must be adopted in the same period. We do not expect this update to have a material effect on our results of operations or our financial position.</t>
  </si>
  <si>
    <t>Basis of Presentation (Tables)</t>
  </si>
  <si>
    <t>Schedule of Cash and Cash Equivalents</t>
  </si>
  <si>
    <t xml:space="preserve">Cash and cash equivalents include the following (in millions): June 30, 2016 December 31, 2015 Unrestricted: Cash $ 25.9 $ 52.3 Cash equivalents — 130.1 Total unrestricted cash and cash equivalents 25.9 182.4 Restricted cash equivalents (1) 2.3 3.6 Total cash and cash equivalents $ 28.2 $ 186.0 _______________ (1) Restricted cash equivalents relate to our subsidiary, I-Net Reinsurance Limited, and are held in trust until the final reinsurance policy is canceled. </t>
  </si>
  <si>
    <t>Schedule of Future Minimum Lease Payments for Capital Leases</t>
  </si>
  <si>
    <t>Total minimum lease payments as of June 30, 2016 for the remainder of 2016 and 2017 are as follows (in millions): 2016 (remaining) $ 5.1 2017 5.0 Total $ 10.1</t>
  </si>
  <si>
    <t>Schedule of Depreciation and Amortization</t>
  </si>
  <si>
    <t>Depreciation and amortization on the Condensed Consolidated Statements of Earnings and Comprehensive Earnings (Unaudited) include the following (in millions): Three months ended June 30, Six months ended June 30, 2016 2015 2016 2015 Property and equipment $ 7.3 $ 7.2 $ 14.2 $ 14.5 Computer software 18.6 17.5 36.9 34.4 Other intangible assets 17.9 21.8 35.7 42.7 Deferred contract costs 5.4 2.3 10.6 3.1 Total $ 49.2 $ 48.8 $ 97.4 $ 94.7</t>
  </si>
  <si>
    <t>Business Acquisitions (Tables)</t>
  </si>
  <si>
    <t>Business Acquisition, Pro Forma Information, Nonrecurring Adjustment [Line Items]</t>
  </si>
  <si>
    <t>Schedule of Recognized Identified Assets Acquired and Liabilities Assumed [Table Text Block]</t>
  </si>
  <si>
    <t>Total purchase price consideration $ 115.0 Accounts receivable $ 3.8 Prepaid expenses and other current assets 0.5 Property and equipment 1.1 Computer software 14.6 Other intangible assets (Note 6) 40.5 Goodwill (Note 7) 58.1 Total assets acquired 118.6 Trade accounts payable and other accrued liabilities (0.9 ) Accrued salaries and benefits (1.3 ) Deferred revenues (1.4 ) Total liabilities assumed (3.6 ) Net assets acquired $ 115.0</t>
  </si>
  <si>
    <t>Schedule of Business Acquisitions by Acquisition, Contingent Consideration [Table Text Block]</t>
  </si>
  <si>
    <t>Cash paid from cash on hand $ 95.6 Cash paid from Revolver borrowing (Note 8) 25.0 Less: cash acquired (5.6 ) Total consideration paid, net $ 115.0</t>
  </si>
  <si>
    <t>Earnings Per Share (Tables)</t>
  </si>
  <si>
    <t>Schedule of Basic and Diluted Earnings Per Share</t>
  </si>
  <si>
    <t>The following table sets forth the computation of basic and diluted earnings per share (in millions, except per share amounts): Three months ended May 26, 2015 through Six months ended May 26, 2015 through Basic: Net earnings attributable to Black Knight $ 11.4 $ 0.3 $ 22.8 $ 0.3 Shares used for basic net earnings per share: Weighted average shares of Class A common stock outstanding 65.9 64.4 65.9 64.4 Basic net earnings per share $ 0.17 $ 0.01 $ 0.35 $ 0.01 Diluted: Earnings from continuing operations before income taxes $ 39.9 $ 0.9 $ 79.2 $ 0.9 Income tax expense excluding the effect of noncontrolling interests (14.0 ) (0.4 ) (28.0 ) (0.4 ) Net earnings from continuing operations $ 25.9 $ 0.5 $ 51.2 $ 0.5 Shares used for diluted net earnings per share: Weighted average shares of Class A common stock outstanding 65.9 64.4 65.9 64.4 Dilutive effect of unvested restricted shares of Class A common stock 2.0 3.3 2.0 3.3 Weighted average shares of Class B common stock outstanding 84.8 84.8 84.8 84.8 Weighted average shares of common stock, diluted 152.7 152.5 152.7 152.5 Diluted net earnings per share $ 0.17 $ — $ 0.34 $ —</t>
  </si>
  <si>
    <t>Related Party Transactions Related Party Transactions (Tables)</t>
  </si>
  <si>
    <t>Related Party Transaction [Line Items]</t>
  </si>
  <si>
    <t>Schedule of related party items</t>
  </si>
  <si>
    <t>We are party to certain related party agreements, including those with FNF and THL. The following table sets forth the ownership interests of FNF, THL and other holders of Black Knight common stock (shares in millions): June 30, 2016 December 31, 2015 Shares Ownership Percentage Shares Ownership Percentage Class A common stock: THL and its affiliates 39.3 25.5 % 39.3 25.7 % Restricted shares 3.2 2.1 % 3.9 2.5 % Other, including those publicly traded 26.6 17.3 % 25.1 16.4 % Total shares of Class A common stock 69.1 44.9 % 68.3 44.6 % Class B common stock: FNF subsidiaries 83.3 54.1 % 83.3 54.4 % THL and its affiliates 1.5 1.0 % 1.5 1.0 % Total shares of Class B common stock 84.8 55.1 % 84.8 55.4 % Total common stock outstanding 153.9 100.0 % 153.1 100.0 % A detail of related party items included in Revenues is as follows (in millions): Three months ended June 30, Six months ended June 30, 2016 2015 2016 2015 Data and analytics services $ 11.5 $ 12.7 $ 21.9 $ 25.0 Servicing, origination and default technology services 6.3 4.6 12.3 9.1 Total related party revenues $ 17.8 $ 17.3 $ 34.2 $ 34.1 A detail of related party items included in Operating expenses (net of expense reimbursements) is as follows (in millions): Three months ended June 30, Six months ended June 30, 2016 2015 2016 2015 Data entry, indexing services and other operating expenses $ 2.6 $ 2.4 $ 4.9 $ 4.3 Corporate services operating expenses 2.9 2.2 5.2 4.4 Technology and corporate services expense reimbursement (0.8 ) (2.6 ) (1.6 ) (5.7 ) Total related party expenses, net $ 4.7 $ 2.0 $ 8.5 $ 3.0</t>
  </si>
  <si>
    <t>FNF [Member]</t>
  </si>
  <si>
    <t>A detail of the revenues and expenses from FNF is set forth in the table below (in millions): Three months ended June 30, Six months ended June 30, 2016 2015 2016 2015 Revenues $ 17.8 $ 17.3 $ 34.2 $ 34.1 Operating expenses 4.3 1.5 7.7 2.1 Management fees (1) — 0.9 — 2.4 Interest expense (2) 1.0 14.6 2.0 37.6 _______________ (1) Amounts are included in Transition and integration costs on the Condensed Consolidated Statements of Earnings and Comprehensive Earnings (Unaudited). (2) Amounts include guarantee fee (see below).</t>
  </si>
  <si>
    <t>THL [Member]</t>
  </si>
  <si>
    <t xml:space="preserve">A detail of the expenses, net from THL is set forth in the table below (in millions): Three months ended June 30, Six months ended June 30, 2016 2015 2016 2015 Operating expenses $ 0.4 $ 0.5 $ 0.8 $ 0.9 Management fees (1) — 0.5 — 1.3 Software and software-related purchases 0.2 1.1 1.1 1.3 _______________ (1) Amounts are included in Transition and integration costs on the Condensed Consolidated Statements of Earnings and Comprehensive Earnings (Unaudited). </t>
  </si>
  <si>
    <t>Computer Software (Tables)</t>
  </si>
  <si>
    <t>Schedule of Capitalized Software</t>
  </si>
  <si>
    <t>Computer software as of June 30, 2016 includes those assets acquired as part of the eLynx and Motivity acquisitions (see further discussion in Note 2 — Business Acquisitions ) and consists of the following (in millions): June 30, 2016 December 31, 2015 Internally developed software $ 618.9 $ 578.1 Purchased software 39.2 37.8 Computer software 658.1 615.9 Accumulated depreciation (186.2 ) (149.4 ) Computer software, net $ 471.9 $ 466.5</t>
  </si>
  <si>
    <t>Other Intangible Assets (Tables)</t>
  </si>
  <si>
    <t>Schedule of Finite-Lived Intangible Assets</t>
  </si>
  <si>
    <t>Other intangible assets as of June 30, 2016 include those assets acquired as part of the eLynx and Motivity acquisitions (see further discussion in Note 2 — Business Acquisitions ) and consist of the following (in millions): June 30, 2016 December 31, 2015 Gross Carrying Accumulated Net Carrying Gross Carrying Accumulated Net Carrying Customer relationships $ 559.6 $ (221.3 ) $ 338.3 $ 514.8 $ (186.3 ) $ 328.5 Other 16.0 (8.8 ) 7.2 9.8 (8.1 ) 1.7 Total other intangible assets $ 575.6 $ (230.1 ) $ 345.5 $ 524.6 $ (194.4 ) $ 330.2</t>
  </si>
  <si>
    <t>Goodwill (Tables)</t>
  </si>
  <si>
    <t>Schedule of Goodwill [Table Text Block]</t>
  </si>
  <si>
    <t>Changes in goodwill during the six months ended June 30, 2016 consist of the following (in millions): Technology Data and Analytics Total Balance, December 31, 2015 $ 2,050.7 $ 173.2 $ 2,223.9 Increases to goodwill related to: eLynx acquisition (Note 2) (1) 58.1 — 58.1 Motivity acquisition (Note 2) (1) — 19.4 19.4 Balance, June 30, 2016 $ 2,108.8 $ 192.6 $ 2,301.4</t>
  </si>
  <si>
    <t>Long-Term Debt Long-Term Debt (Tables)</t>
  </si>
  <si>
    <t>Schedule of Long-term Debt</t>
  </si>
  <si>
    <t>Long-term debt consists of the following (in millions): June 30, 2016 December 31, 2015 Principal Debt Issuance Costs Premium (Discount) Total Principal Debt Issuance Costs Premium (Discount) Total Term A Loan $ 760.0 $ (8.2 ) $ — $ 751.8 $ 780.0 $ (9.4 ) $ — $ 770.6 Term B Loan 396.0 (3.6 ) (0.9 ) 391.5 398.0 (3.9 ) (0.9 ) 393.2 Revolving Credit Facility 80.0 (4.3 ) — 75.7 100.0 (4.8 ) — 95.2 Senior Notes, issued at par 390.0 — 11.8 401.8 390.0 — 12.5 402.5 Total long-term debt 1,626.0 (16.1 ) 10.9 1,620.8 1,668.0 (18.1 ) 11.6 1,661.5 Less: Current portion of long-term debt 44.0 (0.5 ) — 43.5 44.0 (0.5 ) — 43.5 Long-term debt, net of current portion $ 1,582.0 $ (15.6 ) $ 10.9 $ 1,577.3 $ 1,624.0 $ (17.6 ) $ 11.6 $ 1,618.0</t>
  </si>
  <si>
    <t>Schedule of Maturities of Long-term Debt</t>
  </si>
  <si>
    <t>Principal maturities as of June 30, 2016 for each of the next five years and thereafter are as follows (in millions): 2016 (remaining) $ 22.0 2017 64.0 2018 84.0 2019 104.0 2020 584.0 Thereafter 768.0 Total $ 1,626.0</t>
  </si>
  <si>
    <t>Equity-Based Compensation (Tables)</t>
  </si>
  <si>
    <t>Schedule of Share-based Compensation, Restricted Stock and Restricted Stock Units Activity</t>
  </si>
  <si>
    <t>Restricted stock transactions in 2016 are as follows (shares in millions): Shares Weighted Averaged Grant Date Fair Value Balance, December 31, 2015 3.9 * Granted 0.8 $ 28.56 Vested (1.5 ) * Balance, June 30, 2016 3.2 * ______________________________ * The BKFS LLC profits interest units that were converted into restricted shares in connection with our IPO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t>
  </si>
  <si>
    <t>Segment Information (Tables)</t>
  </si>
  <si>
    <t>Schedule of Summarized Segment Financial Information</t>
  </si>
  <si>
    <t xml:space="preserve"> Three months ended June 30, 2016 Technology Data and Analytics Corporate and Other Total Revenues $ 213.2 $ 44.3 $ (2.0 ) (1) $ 255.5 Expenses: Operating expenses 90.3 37.5 16.6 144.4 Transition and integration costs — — 1.1 1.1 EBITDA 122.9 6.8 (19.7 ) 110.0 Depreciation and amortization 25.8 2.3 21.1 (2) 49.2 Operating income (loss) 97.1 4.5 (40.8 ) 60.8 Interest expense (16.9 ) Other expense, net (4.0 ) Earnings from continuing operations before income taxes 39.9 Income tax expense 6.7 Net earnings from continuing operations $ 33.2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Three months ended June 30, 2015 Technology Data and Analytics Corporate and Other Total Revenues $ 191.0 $ 43.7 $ (2.6 ) (1) $ 232.1 Expenses: Operating expenses 85.6 37.3 17.4 140.3 Transition and integration costs — — 4.7 4.7 EBITDA 105.4 6.4 (24.7 ) 87.1 Depreciation and amortization 23.8 1.6 23.4 (2) 48.8 Operating income (loss) 81.6 4.8 (48.1 ) 38.3 Interest expense (25.5 ) Other expense, net (4.6 ) Earnings from continuing operations before income taxes 8.2 Income tax expense 0.3 Net earnings from continuing operations $ 7.9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6 Technology Data and Analytics Corporate and Other Total Revenues $ 415.6 $ 86.1 $ (4.3 ) (1) $ 497.4 Expenses: Operating expenses 177.3 72.5 31.4 281.2 Transition and integration costs — — 1.1 1.1 EBITDA 238.3 13.6 (36.8 ) 215.1 Depreciation and amortization 51.2 4.4 41.8 (2) 97.4 Operating income (loss) 187.1 9.2 (78.6 ) 117.7 Interest expense (33.7 ) Other expense, net (4.8 ) Earnings from continuing operations before income taxes 79.2 Income tax expense 12.9 Net earnings from continuing operations $ 66.3 Balance sheet data: Total assets $ 3,240.8 $ 352.9 $ 110.1 $ 3,703.8 Goodwill $ 2,108.8 $ 192.6 $ — $ 2,301.4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5 Technology Data and Analytics Corporate and Other Total Revenues $ 375.7 $ 88.5 $ (4.9 ) (1) $ 459.3 Expenses: Operating expenses 169.9 74.3 29.3 273.5 Transition and integration costs — — 7.3 7.3 EBITDA 205.8 14.2 (41.5 ) 178.5 Depreciation and amortization 46.3 3.3 45.1 (2) 94.7 Operating income (loss) 159.5 10.9 (86.6 ) 83.8 Interest expense (56.3 ) Other expense, net (4.6 ) Earnings from continuing operations before income taxes 22.9 Income tax expense 0.4 Net earnings from continuing operations $ 22.5 Balance sheet data: Total assets $ 3,163.6 $ 312.0 $ 167.5 $ 3,643.1 Goodwill $ 2,050.7 $ 173.2 $ — $ 2,223.9</t>
  </si>
  <si>
    <t>Basis of Presentation - Cash and Cash Equivalents, Allowance for Doubtful Accounts and Accumulated Depreciation and Amortization (Details) - USD ($) $ in Millions</t>
  </si>
  <si>
    <t>Mar. 31, 2015</t>
  </si>
  <si>
    <t>Dec. 31, 2014</t>
  </si>
  <si>
    <t>Schedule of Depreciation and Amortization Expense [Line Items]</t>
  </si>
  <si>
    <t>Cash</t>
  </si>
  <si>
    <t>Cash equivalents</t>
  </si>
  <si>
    <t>Total unrestricted cash and cash equivalents</t>
  </si>
  <si>
    <t>Restricted cash equivalents</t>
  </si>
  <si>
    <t>Allowance for Doubtful Accounts</t>
  </si>
  <si>
    <t>Allowance for doubtful accounts</t>
  </si>
  <si>
    <t>Depreciation and Amortization</t>
  </si>
  <si>
    <t>Property, Plant and Equipment [Member]</t>
  </si>
  <si>
    <t>Computer Software, Intangible Asset [Member]</t>
  </si>
  <si>
    <t>Other Intangible Assets [Member]</t>
  </si>
  <si>
    <t>Basis of Presentation - Capital Lease (Details) - USD ($) $ in Millions</t>
  </si>
  <si>
    <t>Jun. 29, 2016</t>
  </si>
  <si>
    <t>Property, Plant and Equipment [Line Items]</t>
  </si>
  <si>
    <t>Capital lease, term of contract</t>
  </si>
  <si>
    <t>1 year</t>
  </si>
  <si>
    <t>Capital lease</t>
  </si>
  <si>
    <t>Interest included in payments</t>
  </si>
  <si>
    <t>Capital lease obligations</t>
  </si>
  <si>
    <t>Capital Leases, Future Minimum Payments Due, Fiscal Year Maturity [Abstract]</t>
  </si>
  <si>
    <t>Capital Leases, Future Minimum Payments, Remainder of Fiscal Year</t>
  </si>
  <si>
    <t>Capital Leases, Future Minimum Payments Due in Two Years</t>
  </si>
  <si>
    <t>Capital Leases, Future Minimum Payments Due</t>
  </si>
  <si>
    <t>Assets Held under Capital Leases [Member]</t>
  </si>
  <si>
    <t>Leased equipment useful life</t>
  </si>
  <si>
    <t>5 years</t>
  </si>
  <si>
    <t>Business Acquisitions (Details) - USD ($) $ in Millions</t>
  </si>
  <si>
    <t>Jun. 22, 2016</t>
  </si>
  <si>
    <t>May 16, 2016</t>
  </si>
  <si>
    <t>Business Acquisition, Contingent Consideration [Line Items]</t>
  </si>
  <si>
    <t>Business Acquisition, Transaction Costs</t>
  </si>
  <si>
    <t>eLynx [Member]</t>
  </si>
  <si>
    <t>Payments to Acquire Businesses, Gross</t>
  </si>
  <si>
    <t>Business Combination, Step Acquisition, Equity Interest in Acquiree, Percentage</t>
  </si>
  <si>
    <t>100.00%</t>
  </si>
  <si>
    <t>Cash Acquired from Acquisition</t>
  </si>
  <si>
    <t>eLynx [Member] | Revolving Credit Facility [Member]</t>
  </si>
  <si>
    <t>eLynx [Member] | Cash [Member]</t>
  </si>
  <si>
    <t>Motivity [Member]</t>
  </si>
  <si>
    <t>Motivity [Member] | Revolving Credit Facility [Member]</t>
  </si>
  <si>
    <t>Motivity [Member] | Cash [Member]</t>
  </si>
  <si>
    <t>Business Acquisitions Fair Value of Assets Acquired and Liabilities Assumed (Details) - USD ($) $ in Millions</t>
  </si>
  <si>
    <t>Business Acquisition [Line Items]</t>
  </si>
  <si>
    <t>Business Combination, Recognized Identifiable Assets Acquired and Liabilities Assumed, Intangible Assets, Other than Goodwill</t>
  </si>
  <si>
    <t>Business Combination, Consideration Transferred</t>
  </si>
  <si>
    <t>Business Combination, Recognized Identifiable Assets Acquired and Liabilities Assumed, Current Assets, Receivables</t>
  </si>
  <si>
    <t>Business Combination, Recognized Identifiable Assets Acquired and Liabilities Assumed, Current Assets, Prepaid Expense and Other Assets</t>
  </si>
  <si>
    <t>Property and equipment</t>
  </si>
  <si>
    <t>Computer software</t>
  </si>
  <si>
    <t>Business Combination, Recognized Identifiable Assets Acquired and Liabilities Assumed, Assets</t>
  </si>
  <si>
    <t>Business Combination, Recognized Identifiable Assets Acquired And Liabilities Assumed, Trade Accounts Payable And Other Accrued Liabilities</t>
  </si>
  <si>
    <t>Business Combination, Recognized Identifiable Assets Acquired And Liabilities Assumed, Accrued Salaries And Benefits</t>
  </si>
  <si>
    <t>Business Combination, Recognized Identifiable Assets Acquired and Liabilities Assumed, Noncurrent Liabilities, Deferred Revenues</t>
  </si>
  <si>
    <t>Business Combination, Recognized Identifiable Assets Acquired and Liabilities Assumed, Liabilities</t>
  </si>
  <si>
    <t>Business Combination, Recognized Identifiable Assets Acquired, Goodwill, and Liabilities Assumed, Net</t>
  </si>
  <si>
    <t>Business Acquisitions Estimated Useful Lives of Assets Acquired (Details) - USD ($) $ in Millions</t>
  </si>
  <si>
    <t>Acquired Finite-Lived Intangible Assets [Line Items]</t>
  </si>
  <si>
    <t>Other intangible assets</t>
  </si>
  <si>
    <t>Total gross carrying value</t>
  </si>
  <si>
    <t>Customer Relationships [Member]</t>
  </si>
  <si>
    <t>Weighted Average Estimated Life (in Years)</t>
  </si>
  <si>
    <t>10 years</t>
  </si>
  <si>
    <t>Trade Names [Member]</t>
  </si>
  <si>
    <t>Noncompete Agreements [Member]</t>
  </si>
  <si>
    <t>4 years</t>
  </si>
  <si>
    <t>eLynx [Member] | Customer Relationships [Member]</t>
  </si>
  <si>
    <t>eLynx [Member] | Trade Names [Member]</t>
  </si>
  <si>
    <t>eLynx [Member] | Noncompete Agreements [Member]</t>
  </si>
  <si>
    <t>Motivity [Member] | Customer Relationships [Member]</t>
  </si>
  <si>
    <t>Motivity [Member] | Trade Names [Member]</t>
  </si>
  <si>
    <t>Motivity [Member] | Noncompete Agreements [Member]</t>
  </si>
  <si>
    <t>3 years</t>
  </si>
  <si>
    <t>Earnings Per Share - Additional Disclosures (Details)</t>
  </si>
  <si>
    <t>1 Months Ended</t>
  </si>
  <si>
    <t>Jun. 30, 2015shares</t>
  </si>
  <si>
    <t>Dec. 31, 2015shares</t>
  </si>
  <si>
    <t>Class of Stock [Line Items]</t>
  </si>
  <si>
    <t>Conversion of Units to Shares, Ratio</t>
  </si>
  <si>
    <t>Expected Effective Income Tax Rate Reconciliation, Percent</t>
  </si>
  <si>
    <t>35.20%</t>
  </si>
  <si>
    <t>35.30%</t>
  </si>
  <si>
    <t>43.10%</t>
  </si>
  <si>
    <t>Dilutive effect of unvested restricted shares of Class A common stock</t>
  </si>
  <si>
    <t>Earnings Per Share - Computation of Basic and Diluted Earnings Per Share (Details) - USD ($) $ / shares in Units, shares in Millions, $ in Millions</t>
  </si>
  <si>
    <t>Basic:</t>
  </si>
  <si>
    <t>Diluted:</t>
  </si>
  <si>
    <t>Shares used for diluted net earnings per share:</t>
  </si>
  <si>
    <t>Income Tax Expense (Benefit), Excluding Tax Effect, Noncontrolling Interest Income (Loss)</t>
  </si>
  <si>
    <t>Net Income (Loss) Available to Common Stockholders, Diluted</t>
  </si>
  <si>
    <t>Weighted average shares of Class A common stock outstanding</t>
  </si>
  <si>
    <t>Basic net earnings per share (in dollars per share)</t>
  </si>
  <si>
    <t>Weighted average shares of common stock, diluted</t>
  </si>
  <si>
    <t>Diluted net earnings per share (in dollars per share)</t>
  </si>
  <si>
    <t>Related Party Transactions  - Ownership Interests in Black Knight (Details) - shares</t>
  </si>
  <si>
    <t>Common Stock, Percent Of Total Common Stock, Outstanding</t>
  </si>
  <si>
    <t>44.90%</t>
  </si>
  <si>
    <t>44.60%</t>
  </si>
  <si>
    <t>Common Class A [Member] | THL and its affiliates [Member]</t>
  </si>
  <si>
    <t>Noncontrolling interest, shares owned by noncontrolling owners</t>
  </si>
  <si>
    <t>Noncontrolling Interest, Ownership Percentage by Noncontrolling Owners</t>
  </si>
  <si>
    <t>25.50%</t>
  </si>
  <si>
    <t>25.70%</t>
  </si>
  <si>
    <t>Common Class A [Member] | Restricted Stock [Member]</t>
  </si>
  <si>
    <t>2.10%</t>
  </si>
  <si>
    <t>2.50%</t>
  </si>
  <si>
    <t>Common Class A [Member] | Other owners of class A common stock [Member]</t>
  </si>
  <si>
    <t>17.30%</t>
  </si>
  <si>
    <t>16.40%</t>
  </si>
  <si>
    <t>55.10%</t>
  </si>
  <si>
    <t>55.40%</t>
  </si>
  <si>
    <t>Common Class B [Member] | THL and its affiliates [Member]</t>
  </si>
  <si>
    <t>1.00%</t>
  </si>
  <si>
    <t>Common Class B [Member] | FNF subsidiaries [Member]</t>
  </si>
  <si>
    <t>54.10%</t>
  </si>
  <si>
    <t>54.40%</t>
  </si>
  <si>
    <t>Related Party Transactions - FNF (Details) - USD ($)</t>
  </si>
  <si>
    <t>Related party revenues</t>
  </si>
  <si>
    <t>Related party expenses, net</t>
  </si>
  <si>
    <t>Related party interest expense</t>
  </si>
  <si>
    <t>FNF [Member] | Intercompany Notes and Mirror Notes [Member]</t>
  </si>
  <si>
    <t>Related party notes</t>
  </si>
  <si>
    <t>FNF [Member] | Medium-term Notes [Member] | Term Loan B [Member]</t>
  </si>
  <si>
    <t>FNF [Member] | Senior Notes [Member] | 5.75% Senior Notes [Member] | Guarantee Fee from May 26, 2015 - October 2017 [Member]</t>
  </si>
  <si>
    <t>Guarantee fee, percent of outstanding principal</t>
  </si>
  <si>
    <t>Guarantee Fee</t>
  </si>
  <si>
    <t>FNF [Member] | Senior Notes [Member] | 5.75% Senior Notes [Member] | Guarantee Fee after October 2017 [Member]</t>
  </si>
  <si>
    <t>2.00%</t>
  </si>
  <si>
    <t>FNF [Member] | Operating Expenses [Member]</t>
  </si>
  <si>
    <t>FNF [Member] | Management Fees [Member]</t>
  </si>
  <si>
    <t>FNF [Member] | Interest Expense and Guarantee Fee [Member]</t>
  </si>
  <si>
    <t>Related Party Transactions - THL (Details) $ in Millions</t>
  </si>
  <si>
    <t>Jun. 30, 2016USD ($)director</t>
  </si>
  <si>
    <t>Dec. 31, 2015USD ($)</t>
  </si>
  <si>
    <t>Number of related party directors serving on Board of Managers | director</t>
  </si>
  <si>
    <t>Purchases from related party</t>
  </si>
  <si>
    <t>THL [Member] | Medium-term Notes [Member] | Term Loan B [Member]</t>
  </si>
  <si>
    <t>THL [Member] | Operating Expenses [Member]</t>
  </si>
  <si>
    <t>THL [Member] | Management Fees [Member]</t>
  </si>
  <si>
    <t>IPO [Member] | THL and its affiliates [Member]</t>
  </si>
  <si>
    <t>Payments to Related Party</t>
  </si>
  <si>
    <t>Related Party Transactions - Related Party Revenues (Details) - USD ($) $ in Millions</t>
  </si>
  <si>
    <t>Data and Analytics Services [Member]</t>
  </si>
  <si>
    <t>Servicing, Origination and Default Technology [Member]</t>
  </si>
  <si>
    <t>Related Party Transactions - Related Party Expenses (Details) - USD ($) $ in Millions</t>
  </si>
  <si>
    <t>Prepaid expense, current</t>
  </si>
  <si>
    <t>Data Entry, Indexing Services, and Other Operating Expenses [Member]</t>
  </si>
  <si>
    <t>Corporate Services [Member]</t>
  </si>
  <si>
    <t>Technology and Corporate Services [Member]</t>
  </si>
  <si>
    <t>Related party transaction, reimbursements from transactions with related party</t>
  </si>
  <si>
    <t>Computer Software (Details) - USD ($) $ in Millions</t>
  </si>
  <si>
    <t>Finite-Lived Intangible Assets [Line Items]</t>
  </si>
  <si>
    <t>Accumulated depreciation</t>
  </si>
  <si>
    <t>Internally developed software</t>
  </si>
  <si>
    <t>Purchased software</t>
  </si>
  <si>
    <t>Other Intangible Assets (Details) - USD ($) $ in Millions</t>
  </si>
  <si>
    <t>Finite-Lived Intangible Assets, Gross</t>
  </si>
  <si>
    <t>Finite-Lived Intangible Assets, Accumulated Amortization</t>
  </si>
  <si>
    <t>Finite-Lived Intangible Assets, Net</t>
  </si>
  <si>
    <t>Goodwill (Details) - USD ($) $ in Millions</t>
  </si>
  <si>
    <t>Goodwill [Line Items]</t>
  </si>
  <si>
    <t>Operating Segments [Member] | Technology Segment [Member]</t>
  </si>
  <si>
    <t>Operating Segments [Member] | Data and Analytics Segment [Member]</t>
  </si>
  <si>
    <t>Goodwill, Acquired During Period</t>
  </si>
  <si>
    <t>eLynx [Member] | Operating Segments [Member] | Technology Segment [Member]</t>
  </si>
  <si>
    <t>eLynx [Member] | Operating Segments [Member] | Data and Analytics Segment [Member]</t>
  </si>
  <si>
    <t>Motivity [Member] | Operating Segments [Member] | Technology Segment [Member]</t>
  </si>
  <si>
    <t>Motivity [Member] | Operating Segments [Member] | Data and Analytics Segment [Member]</t>
  </si>
  <si>
    <t>Long-Term Debt  - Long-term Debt Components (Details) - USD ($) $ in Millions</t>
  </si>
  <si>
    <t>Debt Instrument [Line Items]</t>
  </si>
  <si>
    <t>Total long-term debt</t>
  </si>
  <si>
    <t>Less: Current portion of long-term debt, net of debt issuance costs of $0.6 as of June 30, 2015</t>
  </si>
  <si>
    <t>Issuance costs</t>
  </si>
  <si>
    <t>Issuance costs, current</t>
  </si>
  <si>
    <t>Debt Instrument, Unamortized Discount (Premium), Net</t>
  </si>
  <si>
    <t>Deferred Finance Costs, Noncurrent, Net</t>
  </si>
  <si>
    <t>Medium-term Notes [Member] | Term Loan A [Member]</t>
  </si>
  <si>
    <t>Medium-term Notes [Member] | Term Loan B [Member]</t>
  </si>
  <si>
    <t>Line of Credit [Member] | Revolving Credit Facility [Member]</t>
  </si>
  <si>
    <t>Senior Notes [Member] | 5.75% Senior Notes [Member]</t>
  </si>
  <si>
    <t>Long-Term Debt  - Schedule of Maturities (Details) - USD ($) $ in Millions</t>
  </si>
  <si>
    <t>Thereafter</t>
  </si>
  <si>
    <t>Unamortized discount (premium), net</t>
  </si>
  <si>
    <t>Long-Term Debt  - Credit Agreement (Details) - USD ($)</t>
  </si>
  <si>
    <t>May 27, 2015</t>
  </si>
  <si>
    <t>Proceeds from Lines of Credit</t>
  </si>
  <si>
    <t>Interest rate at period end</t>
  </si>
  <si>
    <t>Principal amount of debt</t>
  </si>
  <si>
    <t>3.75%</t>
  </si>
  <si>
    <t>Medium-term Notes [Member] | Term Loan B [Member] | Eurodollar [Member]</t>
  </si>
  <si>
    <t>Basis spread on variable rate</t>
  </si>
  <si>
    <t>30000.00%</t>
  </si>
  <si>
    <t>Variable rate, floor</t>
  </si>
  <si>
    <t>7500.00%</t>
  </si>
  <si>
    <t>Term Loan and Revolving Credit Facility [Member] | Term Loan A [Member] | Eurodollar [Member]</t>
  </si>
  <si>
    <t>20000.00%</t>
  </si>
  <si>
    <t>Revolving Credit Facility [Member] | Line of Credit [Member]</t>
  </si>
  <si>
    <t>Maximum borrowing capacity</t>
  </si>
  <si>
    <t>Amount unused on the Revolving Credit Facility</t>
  </si>
  <si>
    <t>Unused commitment fee</t>
  </si>
  <si>
    <t>3000.00%</t>
  </si>
  <si>
    <t>2.48%</t>
  </si>
  <si>
    <t>Repayments of Lines of Credit</t>
  </si>
  <si>
    <t>Long-Term Debt  - Senior Notes (Details) - Senior Notes [Member] - 5.75% Senior Notes [Member]</t>
  </si>
  <si>
    <t>Stated interest rate</t>
  </si>
  <si>
    <t>5.75%</t>
  </si>
  <si>
    <t>Redemption price in the event of a change in control</t>
  </si>
  <si>
    <t>101.00%</t>
  </si>
  <si>
    <t>FNF [Member] | Guarantee Fee from May 26, 2015 - October 2017 [Member]</t>
  </si>
  <si>
    <t>FNF [Member] | Guarantee Fee after October 2017 [Member]</t>
  </si>
  <si>
    <t>Debt Instrument, Redemption, Period One [Member]</t>
  </si>
  <si>
    <t>Redemption price</t>
  </si>
  <si>
    <t>102.875%</t>
  </si>
  <si>
    <t>Debt Instrument, Redemption, Period Two [Member]</t>
  </si>
  <si>
    <t>101.92%</t>
  </si>
  <si>
    <t>Debt Instrument, Redemption, Period Three [Member]</t>
  </si>
  <si>
    <t>100.96%</t>
  </si>
  <si>
    <t>Debt Instrument, Redemption, Period Four [Member]</t>
  </si>
  <si>
    <t>Long-Term Debt  - Fair Value of Long-Term Debt (Details) - Senior Notes [Member] - 5.75% Senior Notes [Member] - Level 2 [Member] $ in Millions</t>
  </si>
  <si>
    <t>Fair value of debt</t>
  </si>
  <si>
    <t>Fair value of debt, percent over carrying value</t>
  </si>
  <si>
    <t>104.80%</t>
  </si>
  <si>
    <t>Long-Term Debt  - Interest Rate Swaps Additional Information (Details) - USD ($)</t>
  </si>
  <si>
    <t>Jan. 20, 2016</t>
  </si>
  <si>
    <t>Derivative [Line Items]</t>
  </si>
  <si>
    <t>Cumulative loss reflected in Noncontrolling interests</t>
  </si>
  <si>
    <t>Interest Rate Swap [Member]</t>
  </si>
  <si>
    <t>Derivative, Notional Amount</t>
  </si>
  <si>
    <t>Derivative, Notional Amount Per Derivative Instrument</t>
  </si>
  <si>
    <t>Derivative, Average Fixed Interest Rate</t>
  </si>
  <si>
    <t>1.01%</t>
  </si>
  <si>
    <t>Derivative, Gain (Loss) on Derivative, Net</t>
  </si>
  <si>
    <t>Loss recognized in other comprehensive income (loss), net of tax</t>
  </si>
  <si>
    <t>Interest Rate Cash Flow Hedge Gain (Loss) to be Reclassified During Next 12 Month, Gross</t>
  </si>
  <si>
    <t>Interest Rate Cash Flow Hedge Gain (Loss) to be Reclassified During Next 12 Months, Net</t>
  </si>
  <si>
    <t>London Interbank Offered Rate (LIBOR) [Member] | Interest Rate Swap [Member]</t>
  </si>
  <si>
    <t>Derivative, Basis Spread on Variable Rate</t>
  </si>
  <si>
    <t>0.50%</t>
  </si>
  <si>
    <t>Long-Term Debt  - Swap Agreements in the Balance Sheets (Unaudited) (Details) - USD ($) $ in Millions</t>
  </si>
  <si>
    <t>Interest Rate Swap [Member] | Designated as Hedging Instrument [Member] | Other Noncurrent Liabilities [Member]</t>
  </si>
  <si>
    <t>Derivatives, Fair Value [Line Items]</t>
  </si>
  <si>
    <t>Derivative Liability, Fair Value, Gross Liability</t>
  </si>
  <si>
    <t>Long-Term Debt  - Derivative Instruments Recognized in AOCI (Details) - Interest Rate Swap [Member] - USD ($) $ in Millions</t>
  </si>
  <si>
    <t>Derivative Instruments, Gain (Loss) [Line Items]</t>
  </si>
  <si>
    <t>Amount of (Loss) Gain Recognized in OCE</t>
  </si>
  <si>
    <t>Amount of Loss Reclassified from Accumulated OCE into Net earnings</t>
  </si>
  <si>
    <t>Attributable to noncontrolling interests [Member]</t>
  </si>
  <si>
    <t>Attributable to Black Knight Financial Services, Inc. [Member]</t>
  </si>
  <si>
    <t>Income Taxes (Details)</t>
  </si>
  <si>
    <t>Income Tax Disclosure [Abstract]</t>
  </si>
  <si>
    <t>Effective tax rate (as a percent)</t>
  </si>
  <si>
    <t>16.80%</t>
  </si>
  <si>
    <t>3.70%</t>
  </si>
  <si>
    <t>16.30%</t>
  </si>
  <si>
    <t>1.70%</t>
  </si>
  <si>
    <t>Commitments and Contingencies Commitments and Contingencies (Details) - USD ($) $ / shares in Units, $ in Millions</t>
  </si>
  <si>
    <t>Feb. 06, 2014</t>
  </si>
  <si>
    <t>Dec. 16, 2013</t>
  </si>
  <si>
    <t>Sep. 30, 2011</t>
  </si>
  <si>
    <t>Jan. 15, 2014</t>
  </si>
  <si>
    <t>Loss Contingencies [Line Items]</t>
  </si>
  <si>
    <t>Legal and regulatory accrual</t>
  </si>
  <si>
    <t>Merion Capital LP and Merion Capital II, LP v. Lender Processing Services, Inc., C.A. No. 9320-VCL [Member] | Pending Litigation [Member]</t>
  </si>
  <si>
    <t>Number of shares held in dispute</t>
  </si>
  <si>
    <t>Loss Contingency, Business Combination, Contingent Consideration Arrangements, Change In Amount Of Contingent Consideration, Percent</t>
  </si>
  <si>
    <t>36.00%</t>
  </si>
  <si>
    <t>Business Acquisition, Share Price</t>
  </si>
  <si>
    <t>Loss Contingency, Business Combination, Contingent Consideration Arrangements, Change In Amount Of Contingent Consideration</t>
  </si>
  <si>
    <t>Post Judgment Statutory Interest Expense</t>
  </si>
  <si>
    <t>TCF National Bank v. Market Intelligence, Inc., Fidelity National Information Services, Inc. LSI Appraisal, LLC and Lender Processing Services, Inc. [Member]</t>
  </si>
  <si>
    <t>Damages sought</t>
  </si>
  <si>
    <t>TCF National Bank v. Market Intelligence, Inc., Fidelity National Information Services, Inc. LSI Appraisal, LLC and Lender Processing Services, Inc. [Member] | Pending Litigation [Member]</t>
  </si>
  <si>
    <t>Merion Capital LP and Merion Capital II, LP [Member] | Merion Capital LP and Merion Capital II, LP v. Lender Processing Services, Inc., C.A. No. 9320-VCL [Member] | Pending Litigation [Member]</t>
  </si>
  <si>
    <t>Loss Contingency, Business Acquisition, Appraisal Share Price</t>
  </si>
  <si>
    <t>Equity-Based Compensation  - Additional Information (Details) - USD ($) $ / shares in Units, $ in Millions</t>
  </si>
  <si>
    <t>Feb. 03, 2016</t>
  </si>
  <si>
    <t>Share-based Compensation Arrangement by Share-based Payment Award [Line Items]</t>
  </si>
  <si>
    <t>Share-based Compensation Arrangement by Share-based Payment Award, Equity Instruments Other than Options, Grants in Period, Weighted Average Grant Date Fair Value</t>
  </si>
  <si>
    <t>Allocated Share-based Compensation Expense</t>
  </si>
  <si>
    <t>Share-based Compensation Arrangement by Share-based Payment Award Accelerated Compensation Cost</t>
  </si>
  <si>
    <t>Share-based Compensation Arrangement by Share-based Payment Award, Accelerated Vesting, Number</t>
  </si>
  <si>
    <t>Employee Service Share-based Compensation, Nonvested Awards, Compensation Cost Not yet Recognized</t>
  </si>
  <si>
    <t>Employee Service Share-based Compensation, Nonvested Awards, Compensation Cost Not yet Recognized, Period for Recognition</t>
  </si>
  <si>
    <t>2 years 11 months</t>
  </si>
  <si>
    <t>Restricted Stock [Member] | Common Class A [Member]</t>
  </si>
  <si>
    <t>Share-based Compensation Arrangement by Share-based Payment Award, Equity Instruments Other than Options, Grants in Period</t>
  </si>
  <si>
    <t>Share-based Compensation Award, Tranche One [Member] | Restricted Stock [Member] | Common Class A [Member]</t>
  </si>
  <si>
    <t>Share-based Compensation Arrangement by Share-based Payment Award, Award Vesting Period</t>
  </si>
  <si>
    <t>Share-based Compensation Award, Tranche Two [Member] | Restricted Stock [Member] | Common Class A [Member]</t>
  </si>
  <si>
    <t>Equity-Based Compensation  - Restricted Stock Transactions (Details) - USD ($) $ / shares in Units, $ in Millions</t>
  </si>
  <si>
    <t>May 20, 2015</t>
  </si>
  <si>
    <t>Share-based Compensation Arrangement by Share-based Payment Award, Equity Instruments Other than Options, Nonvested, Number</t>
  </si>
  <si>
    <t>Share-Based Compensation Arrangement By Share-Based Payment Award, Equity Instruments Other Than Options, Converted, Weighted Average Grant Date Fair Value</t>
  </si>
  <si>
    <t>Share-based Compensation Arrangement by Share-based Payment Award, Equity Instruments Other than Options, Vested in Period</t>
  </si>
  <si>
    <t>BKLS LLC Profit Interests Plan [Member]</t>
  </si>
  <si>
    <t>Share-based Compensation Arrangement by Share-based Payment Award, Equity Instruments Other than Options, Forfeitures, Weighted Average Grant Date Fair Value</t>
  </si>
  <si>
    <t>Segment Information - Additional Disclosures (Details)</t>
  </si>
  <si>
    <t>Jun. 30, 2016segment</t>
  </si>
  <si>
    <t>Number of segments</t>
  </si>
  <si>
    <t>Segment Information - Summarized Financial Information (Details) - USD ($) $ in Millions</t>
  </si>
  <si>
    <t>Segment Reporting Information [Line Items]</t>
  </si>
  <si>
    <t>EBITDA</t>
  </si>
  <si>
    <t>Balance sheet data:</t>
  </si>
  <si>
    <t>Corporate and Other [Member]</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38"/>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6" r="B10" t="n">
        <v>1627014</v>
      </c>
    </row>
    <row spans="1:2" r="11">
      <c s="4" r="A11" t="s">
        <v>16</v>
      </c>
      <c s="4" r="B11" t="s">
        <v>17</v>
      </c>
    </row>
    <row spans="1:2" r="12">
      <c s="4" r="A12" t="s">
        <v>18</v>
      </c>
      <c s="4" r="B12" t="s">
        <v>19</v>
      </c>
    </row>
    <row spans="1:2" r="13">
      <c s="4" r="A13" t="s">
        <v>20</v>
      </c>
    </row>
    <row spans="1:2" r="14">
      <c s="3" r="A14" t="s">
        <v>3</v>
      </c>
    </row>
    <row spans="1:2" r="15">
      <c s="4" r="A15" t="s">
        <v>21</v>
      </c>
      <c s="6" r="B15" t="n">
        <v>69094490</v>
      </c>
    </row>
    <row spans="1:2" r="16">
      <c s="4" r="A16" t="s">
        <v>22</v>
      </c>
    </row>
    <row spans="1:2" r="17">
      <c s="3" r="A17" t="s">
        <v>3</v>
      </c>
    </row>
    <row spans="1:2" r="18">
      <c s="4" r="A18" t="s">
        <v>21</v>
      </c>
      <c s="6" r="B18" t="n">
        <v>8482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2</v>
      </c>
      <c s="2" r="B1" t="s">
        <v>1</v>
      </c>
    </row>
    <row spans="1:2" r="2">
      <c s="2" r="B2" t="s">
        <v>24</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5</v>
      </c>
      <c s="2" r="B1" t="s">
        <v>1</v>
      </c>
    </row>
    <row spans="1:2" r="2">
      <c s="2" r="B2" t="s">
        <v>24</v>
      </c>
    </row>
    <row spans="1:2" r="3">
      <c s="3" r="A3" t="s">
        <v>176</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4</v>
      </c>
    </row>
    <row spans="1:2" r="3">
      <c s="3" r="A3" t="s">
        <v>180</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4</v>
      </c>
    </row>
    <row spans="1:2" r="3">
      <c s="3" r="A3" t="s">
        <v>180</v>
      </c>
    </row>
    <row spans="1:2" r="4">
      <c s="4" r="A4" t="s">
        <v>35</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4</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4</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1</v>
      </c>
      <c s="2" r="B1" t="s">
        <v>1</v>
      </c>
    </row>
    <row spans="1:2" r="2">
      <c s="2" r="B2" t="s">
        <v>24</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4</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4</v>
      </c>
    </row>
    <row spans="1:2" r="3">
      <c s="3" r="A3" t="s">
        <v>163</v>
      </c>
    </row>
    <row spans="1:2" r="4">
      <c s="4" r="A4" t="s">
        <v>198</v>
      </c>
      <c s="4" r="B4" t="s">
        <v>199</v>
      </c>
    </row>
    <row spans="1:2" r="5">
      <c s="4" r="A5" t="s">
        <v>200</v>
      </c>
      <c s="4" r="B5" t="s">
        <v>201</v>
      </c>
    </row>
    <row spans="1:2" r="6">
      <c s="4" r="A6" t="s">
        <v>202</v>
      </c>
      <c s="4" r="B6" t="s">
        <v>203</v>
      </c>
    </row>
    <row spans="1:2" r="7">
      <c s="4" r="A7" t="s">
        <v>204</v>
      </c>
      <c s="4" r="B7" t="s">
        <v>205</v>
      </c>
    </row>
    <row spans="1:2" r="8">
      <c s="4" r="A8" t="s">
        <v>206</v>
      </c>
      <c s="4" r="B8"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4</v>
      </c>
    </row>
    <row spans="1:2" r="3">
      <c s="3" r="A3" t="s">
        <v>163</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4</v>
      </c>
      <c s="2" r="C1" t="s">
        <v>25</v>
      </c>
    </row>
    <row spans="1:3" r="2">
      <c s="3" r="A2" t="s">
        <v>26</v>
      </c>
    </row>
    <row spans="1:3" r="3">
      <c s="4" r="A3" t="s">
        <v>27</v>
      </c>
      <c s="7" r="B3" t="n">
        <v>28.2</v>
      </c>
      <c s="8" r="C3" t="n">
        <v>186</v>
      </c>
    </row>
    <row spans="1:3" r="4">
      <c s="4" r="A4" t="s">
        <v>28</v>
      </c>
      <c s="9" r="B4" t="n">
        <v>144.3</v>
      </c>
      <c s="9" r="C4" t="n">
        <v>134.9</v>
      </c>
    </row>
    <row spans="1:3" r="5">
      <c s="4" r="A5" t="s">
        <v>29</v>
      </c>
      <c s="6" r="B5" t="n">
        <v>42</v>
      </c>
      <c s="9" r="C5" t="n">
        <v>28.2</v>
      </c>
    </row>
    <row spans="1:3" r="6">
      <c s="4" r="A6" t="s">
        <v>30</v>
      </c>
      <c s="9" r="B6" t="n">
        <v>9.800000000000001</v>
      </c>
      <c s="9" r="C6" t="n">
        <v>7.6</v>
      </c>
    </row>
    <row spans="1:3" r="7">
      <c s="4" r="A7" t="s">
        <v>31</v>
      </c>
      <c s="9" r="B7" t="n">
        <v>224.3</v>
      </c>
      <c s="9" r="C7" t="n">
        <v>356.7</v>
      </c>
    </row>
    <row spans="1:3" r="8">
      <c s="4" r="A8" t="s">
        <v>32</v>
      </c>
      <c s="9" r="B8" t="n">
        <v>166.4</v>
      </c>
      <c s="6" r="C8" t="n">
        <v>152</v>
      </c>
    </row>
    <row spans="1:3" r="9">
      <c s="4" r="A9" t="s">
        <v>33</v>
      </c>
      <c s="9" r="B9" t="n">
        <v>471.9</v>
      </c>
      <c s="9" r="C9" t="n">
        <v>466.5</v>
      </c>
    </row>
    <row spans="1:3" r="10">
      <c s="4" r="A10" t="s">
        <v>34</v>
      </c>
      <c s="9" r="B10" t="n">
        <v>345.5</v>
      </c>
      <c s="9" r="C10" t="n">
        <v>330.2</v>
      </c>
    </row>
    <row spans="1:3" r="11">
      <c s="4" r="A11" t="s">
        <v>35</v>
      </c>
      <c s="9" r="B11" t="n">
        <v>2301.4</v>
      </c>
      <c s="9" r="C11" t="n">
        <v>2223.9</v>
      </c>
    </row>
    <row spans="1:3" r="12">
      <c s="4" r="A12" t="s">
        <v>36</v>
      </c>
      <c s="9" r="B12" t="n">
        <v>194.3</v>
      </c>
      <c s="9" r="C12" t="n">
        <v>174.4</v>
      </c>
    </row>
    <row spans="1:3" r="13">
      <c s="4" r="A13" t="s">
        <v>37</v>
      </c>
      <c s="9" r="B13" t="n">
        <v>3703.8</v>
      </c>
      <c s="9" r="C13" t="n">
        <v>3703.7</v>
      </c>
    </row>
    <row spans="1:3" r="14">
      <c s="3" r="A14" t="s">
        <v>38</v>
      </c>
    </row>
    <row spans="1:3" r="15">
      <c s="4" r="A15" t="s">
        <v>39</v>
      </c>
      <c s="9" r="B15" t="n">
        <v>58.8</v>
      </c>
      <c s="9" r="C15" t="n">
        <v>42.1</v>
      </c>
    </row>
    <row spans="1:3" r="16">
      <c s="4" r="A16" t="s">
        <v>40</v>
      </c>
      <c s="9" r="B16" t="n">
        <v>44.9</v>
      </c>
      <c s="9" r="C16" t="n">
        <v>52.2</v>
      </c>
    </row>
    <row spans="1:3" r="17">
      <c s="4" r="A17" t="s">
        <v>41</v>
      </c>
      <c s="9" r="B17" t="n">
        <v>43.5</v>
      </c>
      <c s="9" r="C17" t="n">
        <v>43.5</v>
      </c>
    </row>
    <row spans="1:3" r="18">
      <c s="4" r="A18" t="s">
        <v>42</v>
      </c>
      <c s="9" r="B18" t="n">
        <v>38.2</v>
      </c>
      <c s="9" r="C18" t="n">
        <v>40.4</v>
      </c>
    </row>
    <row spans="1:3" r="19">
      <c s="4" r="A19" t="s">
        <v>43</v>
      </c>
      <c s="9" r="B19" t="n">
        <v>185.4</v>
      </c>
      <c s="9" r="C19" t="n">
        <v>178.2</v>
      </c>
    </row>
    <row spans="1:3" r="20">
      <c s="4" r="A20" t="s">
        <v>42</v>
      </c>
      <c s="9" r="B20" t="n">
        <v>63.2</v>
      </c>
      <c s="9" r="C20" t="n">
        <v>56.2</v>
      </c>
    </row>
    <row spans="1:3" r="21">
      <c s="4" r="A21" t="s">
        <v>44</v>
      </c>
      <c s="9" r="B21" t="n">
        <v>6.6</v>
      </c>
      <c s="9" r="C21" t="n">
        <v>4.7</v>
      </c>
    </row>
    <row spans="1:3" r="22">
      <c s="4" r="A22" t="s">
        <v>45</v>
      </c>
      <c s="9" r="B22" t="n">
        <v>1577.3</v>
      </c>
      <c s="6" r="C22" t="n">
        <v>1618</v>
      </c>
    </row>
    <row spans="1:3" r="23">
      <c s="4" r="A23" t="s">
        <v>46</v>
      </c>
      <c s="9" r="B23" t="n">
        <v>5.7</v>
      </c>
      <c s="9" r="C23" t="n">
        <v>1.6</v>
      </c>
    </row>
    <row spans="1:3" r="24">
      <c s="4" r="A24" t="s">
        <v>47</v>
      </c>
      <c s="9" r="B24" t="n">
        <v>1838.2</v>
      </c>
      <c s="9" r="C24" t="n">
        <v>1858.7</v>
      </c>
    </row>
    <row spans="1:3" r="25">
      <c s="4" r="A25" t="s">
        <v>48</v>
      </c>
      <c s="4" r="B25" t="s">
        <v>49</v>
      </c>
      <c s="4" r="C25" t="s">
        <v>49</v>
      </c>
    </row>
    <row spans="1:3" r="26">
      <c s="3" r="A26" t="s">
        <v>50</v>
      </c>
    </row>
    <row spans="1:3" r="27">
      <c s="4" r="A27" t="s">
        <v>51</v>
      </c>
      <c s="6" r="B27" t="n">
        <v>0</v>
      </c>
      <c s="6" r="C27" t="n">
        <v>0</v>
      </c>
    </row>
    <row spans="1:3" r="28">
      <c s="4" r="A28" t="s">
        <v>52</v>
      </c>
      <c s="9" r="B28" t="n">
        <v>804.6</v>
      </c>
      <c s="9" r="C28" t="n">
        <v>798.9</v>
      </c>
    </row>
    <row spans="1:3" r="29">
      <c s="4" r="A29" t="s">
        <v>53</v>
      </c>
      <c s="9" r="B29" t="n">
        <v>42.8</v>
      </c>
      <c s="9" r="C29" t="n">
        <v>19.9</v>
      </c>
    </row>
    <row spans="1:3" r="30">
      <c s="4" r="A30" t="s">
        <v>54</v>
      </c>
      <c s="9" r="B30" t="n">
        <v>-1.2</v>
      </c>
      <c s="9" r="C30" t="n">
        <v>-0.1</v>
      </c>
    </row>
    <row spans="1:3" r="31">
      <c s="4" r="A31" t="s">
        <v>55</v>
      </c>
      <c s="9" r="B31" t="n">
        <v>846.2</v>
      </c>
      <c s="9" r="C31" t="n">
        <v>818.7</v>
      </c>
    </row>
    <row spans="1:3" r="32">
      <c s="4" r="A32" t="s">
        <v>56</v>
      </c>
      <c s="9" r="B32" t="n">
        <v>1019.4</v>
      </c>
      <c s="9" r="C32" t="n">
        <v>1026.3</v>
      </c>
    </row>
    <row spans="1:3" r="33">
      <c s="4" r="A33" t="s">
        <v>57</v>
      </c>
      <c s="9" r="B33" t="n">
        <v>1865.6</v>
      </c>
      <c s="6" r="C33" t="n">
        <v>1845</v>
      </c>
    </row>
    <row spans="1:3" r="34">
      <c s="4" r="A34" t="s">
        <v>58</v>
      </c>
      <c s="9" r="B34" t="n">
        <v>3703.8</v>
      </c>
      <c s="9" r="C34" t="n">
        <v>3703.7</v>
      </c>
    </row>
    <row spans="1:3" r="35">
      <c s="4" r="A35" t="s">
        <v>20</v>
      </c>
    </row>
    <row spans="1:3" r="36">
      <c s="3" r="A36" t="s">
        <v>50</v>
      </c>
    </row>
    <row spans="1:3" r="37">
      <c s="4" r="A37" t="s">
        <v>59</v>
      </c>
      <c s="6" r="B37" t="n">
        <v>0</v>
      </c>
      <c s="6" r="C37" t="n">
        <v>0</v>
      </c>
    </row>
    <row spans="1:3" r="38">
      <c s="4" r="A38" t="s">
        <v>22</v>
      </c>
    </row>
    <row spans="1:3" r="39">
      <c s="3" r="A39" t="s">
        <v>50</v>
      </c>
    </row>
    <row spans="1:3" r="40">
      <c s="4" r="A40" t="s">
        <v>59</v>
      </c>
      <c s="8" r="B40" t="n">
        <v>0</v>
      </c>
      <c s="8" r="C4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4</v>
      </c>
    </row>
    <row spans="1:2" r="3">
      <c s="3" r="A3" t="s">
        <v>216</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1</v>
      </c>
      <c s="2" r="B1" t="s">
        <v>1</v>
      </c>
    </row>
    <row spans="1:2" r="2">
      <c s="2" r="B2" t="s">
        <v>24</v>
      </c>
    </row>
    <row spans="1:2" r="3">
      <c s="3" r="A3" t="s">
        <v>170</v>
      </c>
    </row>
    <row spans="1:2" r="4">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s="1" r="A1" t="s">
        <v>224</v>
      </c>
      <c s="2" r="B1" t="s">
        <v>1</v>
      </c>
    </row>
    <row spans="1:2" r="2">
      <c s="2" r="B2" t="s">
        <v>24</v>
      </c>
    </row>
    <row spans="1:2" r="3">
      <c s="3" r="A3" t="s">
        <v>225</v>
      </c>
    </row>
    <row spans="1:2" r="4">
      <c s="4" r="A4" t="s">
        <v>226</v>
      </c>
      <c s="4" r="B4" t="s">
        <v>227</v>
      </c>
    </row>
    <row spans="1:2" r="5">
      <c s="4" r="A5" t="s">
        <v>228</v>
      </c>
    </row>
    <row spans="1:2" r="6">
      <c s="3" r="A6" t="s">
        <v>225</v>
      </c>
    </row>
    <row spans="1:2" r="7">
      <c s="4" r="A7" t="s">
        <v>226</v>
      </c>
      <c s="4" r="B7" t="s">
        <v>229</v>
      </c>
    </row>
    <row spans="1:2" r="8">
      <c s="4" r="A8" t="s">
        <v>230</v>
      </c>
    </row>
    <row spans="1:2" r="9">
      <c s="3" r="A9" t="s">
        <v>225</v>
      </c>
    </row>
    <row spans="1:2" r="10">
      <c s="4" r="A10" t="s">
        <v>226</v>
      </c>
      <c s="4" r="B10"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2</v>
      </c>
      <c s="2" r="B1" t="s">
        <v>1</v>
      </c>
    </row>
    <row spans="1:2" r="2">
      <c s="2" r="B2" t="s">
        <v>24</v>
      </c>
    </row>
    <row spans="1:2" r="3">
      <c s="3" r="A3" t="s">
        <v>176</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4</v>
      </c>
    </row>
    <row spans="1:2" r="3">
      <c s="3" r="A3" t="s">
        <v>180</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4</v>
      </c>
    </row>
    <row spans="1:2" r="3">
      <c s="3" r="A3" t="s">
        <v>180</v>
      </c>
    </row>
    <row spans="1:2" r="4">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41</v>
      </c>
      <c s="2" r="B1" t="s">
        <v>1</v>
      </c>
    </row>
    <row spans="1:2" r="2">
      <c s="2" r="B2" t="s">
        <v>24</v>
      </c>
    </row>
    <row spans="1:2" r="3">
      <c s="3" r="A3" t="s">
        <v>186</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4</v>
      </c>
    </row>
    <row spans="1:2" r="3">
      <c s="3" r="A3" t="s">
        <v>192</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9</v>
      </c>
      <c s="2" r="B1" t="s">
        <v>1</v>
      </c>
    </row>
    <row spans="1:2" r="2">
      <c s="2" r="B2" t="s">
        <v>24</v>
      </c>
    </row>
    <row spans="1:2" r="3">
      <c s="3" r="A3" t="s">
        <v>195</v>
      </c>
    </row>
    <row spans="1:2" r="4">
      <c s="4" r="A4" t="s">
        <v>250</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252</v>
      </c>
      <c s="2" r="B1" t="s">
        <v>71</v>
      </c>
      <c s="2" r="D1" t="s">
        <v>1</v>
      </c>
    </row>
    <row spans="1:8" r="2">
      <c s="2" r="B2" t="s">
        <v>24</v>
      </c>
      <c s="2" r="C2" t="s">
        <v>72</v>
      </c>
      <c s="2" r="D2" t="s">
        <v>24</v>
      </c>
      <c s="2" r="E2" t="s">
        <v>72</v>
      </c>
      <c s="2" r="F2" t="s">
        <v>25</v>
      </c>
      <c s="2" r="G2" t="s">
        <v>253</v>
      </c>
      <c s="2" r="H2" t="s">
        <v>254</v>
      </c>
    </row>
    <row spans="1:8" r="3">
      <c s="3" r="A3" t="s">
        <v>255</v>
      </c>
    </row>
    <row spans="1:8" r="4">
      <c s="4" r="A4" t="s">
        <v>256</v>
      </c>
      <c s="7" r="B4" t="n">
        <v>25.9</v>
      </c>
      <c s="7" r="D4" t="n">
        <v>25.9</v>
      </c>
      <c s="7" r="F4" t="n">
        <v>52.3</v>
      </c>
    </row>
    <row spans="1:8" r="5">
      <c s="4" r="A5" t="s">
        <v>257</v>
      </c>
      <c s="6" r="B5" t="n">
        <v>0</v>
      </c>
      <c s="6" r="D5" t="n">
        <v>0</v>
      </c>
      <c s="9" r="F5" t="n">
        <v>130.1</v>
      </c>
    </row>
    <row spans="1:8" r="6">
      <c s="4" r="A6" t="s">
        <v>258</v>
      </c>
      <c s="9" r="B6" t="n">
        <v>25.9</v>
      </c>
      <c s="9" r="D6" t="n">
        <v>25.9</v>
      </c>
      <c s="9" r="F6" t="n">
        <v>182.4</v>
      </c>
    </row>
    <row spans="1:8" r="7">
      <c s="4" r="A7" t="s">
        <v>259</v>
      </c>
      <c s="9" r="B7" t="n">
        <v>2.3</v>
      </c>
      <c s="9" r="D7" t="n">
        <v>2.3</v>
      </c>
      <c s="9" r="F7" t="n">
        <v>3.6</v>
      </c>
    </row>
    <row spans="1:8" r="8">
      <c s="4" r="A8" t="s">
        <v>128</v>
      </c>
      <c s="9" r="B8" t="n">
        <v>28.2</v>
      </c>
      <c s="9" r="D8" t="n">
        <v>28.2</v>
      </c>
      <c s="6" r="F8" t="n">
        <v>186</v>
      </c>
      <c s="7" r="G8" t="n">
        <v>69.59999999999999</v>
      </c>
      <c s="7" r="H8" t="n">
        <v>61.9</v>
      </c>
    </row>
    <row spans="1:8" r="9">
      <c s="3" r="A9" t="s">
        <v>260</v>
      </c>
    </row>
    <row spans="1:8" r="10">
      <c s="4" r="A10" t="s">
        <v>261</v>
      </c>
      <c s="9" r="B10" t="n">
        <v>2.2</v>
      </c>
      <c s="9" r="D10" t="n">
        <v>2.2</v>
      </c>
      <c s="7" r="F10" t="n">
        <v>2.5</v>
      </c>
    </row>
    <row spans="1:8" r="11">
      <c s="3" r="A11" t="s">
        <v>262</v>
      </c>
    </row>
    <row spans="1:8" r="12">
      <c s="4" r="A12" t="s">
        <v>138</v>
      </c>
      <c s="9" r="B12" t="n">
        <v>5.4</v>
      </c>
      <c s="7" r="C12" t="n">
        <v>2.3</v>
      </c>
      <c s="9" r="D12" t="n">
        <v>10.6</v>
      </c>
      <c s="7" r="E12" t="n">
        <v>3.1</v>
      </c>
    </row>
    <row spans="1:8" r="13">
      <c s="4" r="A13" t="s">
        <v>107</v>
      </c>
      <c s="9" r="B13" t="n">
        <v>49.2</v>
      </c>
      <c s="9" r="C13" t="n">
        <v>48.8</v>
      </c>
      <c s="9" r="D13" t="n">
        <v>97.40000000000001</v>
      </c>
      <c s="9" r="E13" t="n">
        <v>94.7</v>
      </c>
    </row>
    <row spans="1:8" r="14">
      <c s="4" r="A14" t="s">
        <v>263</v>
      </c>
    </row>
    <row spans="1:8" r="15">
      <c s="3" r="A15" t="s">
        <v>262</v>
      </c>
    </row>
    <row spans="1:8" r="16">
      <c s="4" r="A16" t="s">
        <v>107</v>
      </c>
      <c s="9" r="B16" t="n">
        <v>7.3</v>
      </c>
      <c s="9" r="C16" t="n">
        <v>7.2</v>
      </c>
      <c s="9" r="D16" t="n">
        <v>14.2</v>
      </c>
      <c s="9" r="E16" t="n">
        <v>14.5</v>
      </c>
    </row>
    <row spans="1:8" r="17">
      <c s="4" r="A17" t="s">
        <v>264</v>
      </c>
    </row>
    <row spans="1:8" r="18">
      <c s="3" r="A18" t="s">
        <v>262</v>
      </c>
    </row>
    <row spans="1:8" r="19">
      <c s="4" r="A19" t="s">
        <v>107</v>
      </c>
      <c s="9" r="B19" t="n">
        <v>18.6</v>
      </c>
      <c s="9" r="C19" t="n">
        <v>17.5</v>
      </c>
      <c s="9" r="D19" t="n">
        <v>36.9</v>
      </c>
      <c s="9" r="E19" t="n">
        <v>34.4</v>
      </c>
    </row>
    <row spans="1:8" r="20">
      <c s="4" r="A20" t="s">
        <v>265</v>
      </c>
    </row>
    <row spans="1:8" r="21">
      <c s="3" r="A21" t="s">
        <v>262</v>
      </c>
    </row>
    <row spans="1:8" r="22">
      <c s="4" r="A22" t="s">
        <v>107</v>
      </c>
      <c s="7" r="B22" t="n">
        <v>17.9</v>
      </c>
      <c s="7" r="C22" t="n">
        <v>21.8</v>
      </c>
      <c s="7" r="D22" t="n">
        <v>35.7</v>
      </c>
      <c s="7" r="E22" t="n">
        <v>4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4</v>
      </c>
      <c s="2" r="C1" t="s">
        <v>25</v>
      </c>
    </row>
    <row spans="1:3" r="2">
      <c s="4" r="A2" t="s">
        <v>61</v>
      </c>
      <c s="8" r="B2" t="n">
        <v>42</v>
      </c>
      <c s="7" r="C2" t="n">
        <v>28.2</v>
      </c>
    </row>
    <row spans="1:3" r="3">
      <c s="4" r="A3" t="s">
        <v>45</v>
      </c>
      <c s="7" r="B3" t="n">
        <v>1577.3</v>
      </c>
      <c s="8" r="C3" t="n">
        <v>1618</v>
      </c>
    </row>
    <row spans="1:3" r="4">
      <c s="4" r="A4" t="s">
        <v>62</v>
      </c>
      <c s="6" r="B4" t="n">
        <v>153900000</v>
      </c>
      <c s="6" r="C4" t="n">
        <v>153100000</v>
      </c>
    </row>
    <row spans="1:3" r="5">
      <c s="4" r="A5" t="s">
        <v>63</v>
      </c>
      <c s="10" r="B5" t="n">
        <v>0.0001</v>
      </c>
      <c s="10" r="C5" t="n">
        <v>0.0001</v>
      </c>
    </row>
    <row spans="1:3" r="6">
      <c s="4" r="A6" t="s">
        <v>64</v>
      </c>
      <c s="6" r="B6" t="n">
        <v>25000000</v>
      </c>
      <c s="6" r="C6" t="n">
        <v>25000000</v>
      </c>
    </row>
    <row spans="1:3" r="7">
      <c s="4" r="A7" t="s">
        <v>65</v>
      </c>
      <c s="6" r="B7" t="n">
        <v>0</v>
      </c>
      <c s="6" r="C7" t="n">
        <v>0</v>
      </c>
    </row>
    <row spans="1:3" r="8">
      <c s="4" r="A8" t="s">
        <v>66</v>
      </c>
      <c s="6" r="B8" t="n">
        <v>0</v>
      </c>
      <c s="6" r="C8" t="n">
        <v>0</v>
      </c>
    </row>
    <row spans="1:3" r="9">
      <c s="4" r="A9" t="s">
        <v>20</v>
      </c>
    </row>
    <row spans="1:3" r="10">
      <c s="4" r="A10" t="s">
        <v>67</v>
      </c>
      <c s="10" r="B10" t="n">
        <v>0.0001</v>
      </c>
      <c s="10" r="C10" t="n">
        <v>0.0001</v>
      </c>
    </row>
    <row spans="1:3" r="11">
      <c s="4" r="A11" t="s">
        <v>68</v>
      </c>
      <c s="6" r="B11" t="n">
        <v>350000000</v>
      </c>
      <c s="6" r="C11" t="n">
        <v>350000000</v>
      </c>
    </row>
    <row spans="1:3" r="12">
      <c s="4" r="A12" t="s">
        <v>69</v>
      </c>
      <c s="6" r="B12" t="n">
        <v>69103465</v>
      </c>
      <c s="6" r="C12" t="n">
        <v>68303680</v>
      </c>
    </row>
    <row spans="1:3" r="13">
      <c s="4" r="A13" t="s">
        <v>62</v>
      </c>
      <c s="6" r="B13" t="n">
        <v>69103465</v>
      </c>
      <c s="6" r="C13" t="n">
        <v>68303680</v>
      </c>
    </row>
    <row spans="1:3" r="14">
      <c s="4" r="A14" t="s">
        <v>22</v>
      </c>
    </row>
    <row spans="1:3" r="15">
      <c s="4" r="A15" t="s">
        <v>67</v>
      </c>
      <c s="10" r="B15" t="n">
        <v>0.0001</v>
      </c>
      <c s="10" r="C15" t="n">
        <v>0.0001</v>
      </c>
    </row>
    <row spans="1:3" r="16">
      <c s="4" r="A16" t="s">
        <v>68</v>
      </c>
      <c s="6" r="B16" t="n">
        <v>200000000</v>
      </c>
      <c s="6" r="C16" t="n">
        <v>200000000</v>
      </c>
    </row>
    <row spans="1:3" r="17">
      <c s="4" r="A17" t="s">
        <v>69</v>
      </c>
      <c s="6" r="B17" t="n">
        <v>84826282</v>
      </c>
      <c s="6" r="C17" t="n">
        <v>84826282</v>
      </c>
    </row>
    <row spans="1:3" r="18">
      <c s="4" r="A18" t="s">
        <v>62</v>
      </c>
      <c s="6" r="B18" t="n">
        <v>84826282</v>
      </c>
      <c s="6" r="C18" t="n">
        <v>84826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66</v>
      </c>
      <c s="2" r="B1" t="s">
        <v>267</v>
      </c>
      <c s="2" r="C1" t="s">
        <v>24</v>
      </c>
    </row>
    <row spans="1:3" r="2">
      <c s="3" r="A2" t="s">
        <v>268</v>
      </c>
    </row>
    <row spans="1:3" r="3">
      <c s="4" r="A3" t="s">
        <v>269</v>
      </c>
      <c s="4" r="B3" t="s">
        <v>270</v>
      </c>
    </row>
    <row spans="1:3" r="4">
      <c s="4" r="A4" t="s">
        <v>271</v>
      </c>
      <c s="8" r="B4" t="n">
        <v>10</v>
      </c>
    </row>
    <row spans="1:3" r="5">
      <c s="4" r="A5" t="s">
        <v>272</v>
      </c>
      <c s="9" r="B5" t="n">
        <v>0.1</v>
      </c>
    </row>
    <row spans="1:3" r="6">
      <c s="4" r="A6" t="s">
        <v>273</v>
      </c>
      <c s="8" r="B6" t="n">
        <v>10</v>
      </c>
    </row>
    <row spans="1:3" r="7">
      <c s="3" r="A7" t="s">
        <v>274</v>
      </c>
    </row>
    <row spans="1:3" r="8">
      <c s="4" r="A8" t="s">
        <v>275</v>
      </c>
      <c s="7" r="C8" t="n">
        <v>5.1</v>
      </c>
    </row>
    <row spans="1:3" r="9">
      <c s="4" r="A9" t="s">
        <v>276</v>
      </c>
      <c s="6" r="C9" t="n">
        <v>5</v>
      </c>
    </row>
    <row spans="1:3" r="10">
      <c s="4" r="A10" t="s">
        <v>277</v>
      </c>
      <c s="7" r="C10" t="n">
        <v>10.1</v>
      </c>
    </row>
    <row spans="1:3" r="11">
      <c s="4" r="A11" t="s">
        <v>278</v>
      </c>
    </row>
    <row spans="1:3" r="12">
      <c s="3" r="A12" t="s">
        <v>268</v>
      </c>
    </row>
    <row spans="1:3" r="13">
      <c s="4" r="A13" t="s">
        <v>279</v>
      </c>
      <c s="4" r="B13" t="s">
        <v>2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s="1" r="A1" t="s">
        <v>281</v>
      </c>
      <c s="2" r="B1" t="s">
        <v>282</v>
      </c>
      <c s="2" r="C1" t="s">
        <v>283</v>
      </c>
      <c s="2" r="D1" t="s">
        <v>24</v>
      </c>
      <c s="2" r="E1" t="s">
        <v>72</v>
      </c>
      <c s="2" r="F1" t="s">
        <v>25</v>
      </c>
    </row>
    <row spans="1:6" r="2">
      <c s="3" r="A2" t="s">
        <v>284</v>
      </c>
    </row>
    <row spans="1:6" r="3">
      <c s="4" r="A3" t="s">
        <v>35</v>
      </c>
      <c s="7" r="D3" t="n">
        <v>2301.4</v>
      </c>
      <c s="7" r="E3" t="n">
        <v>2223.9</v>
      </c>
      <c s="7" r="F3" t="n">
        <v>2223.9</v>
      </c>
    </row>
    <row spans="1:6" r="4">
      <c s="4" r="A4" t="s">
        <v>144</v>
      </c>
      <c s="7" r="D4" t="n">
        <v>150.2</v>
      </c>
      <c s="8" r="E4" t="n">
        <v>0</v>
      </c>
    </row>
    <row spans="1:6" r="5">
      <c s="4" r="A5" t="s">
        <v>285</v>
      </c>
      <c s="7" r="B5" t="n">
        <v>0.3</v>
      </c>
    </row>
    <row spans="1:6" r="6">
      <c s="4" r="A6" t="s">
        <v>286</v>
      </c>
    </row>
    <row spans="1:6" r="7">
      <c s="3" r="A7" t="s">
        <v>284</v>
      </c>
    </row>
    <row spans="1:6" r="8">
      <c s="4" r="A8" t="s">
        <v>287</v>
      </c>
      <c s="8" r="C8" t="n">
        <v>115</v>
      </c>
    </row>
    <row spans="1:6" r="9">
      <c s="4" r="A9" t="s">
        <v>288</v>
      </c>
      <c s="4" r="B9" t="s">
        <v>289</v>
      </c>
    </row>
    <row spans="1:6" r="10">
      <c s="4" r="A10" t="s">
        <v>35</v>
      </c>
      <c s="9" r="C10" t="n">
        <v>58.1</v>
      </c>
    </row>
    <row spans="1:6" r="11">
      <c s="4" r="A11" t="s">
        <v>144</v>
      </c>
      <c s="6" r="C11" t="n">
        <v>25</v>
      </c>
    </row>
    <row spans="1:6" r="12">
      <c s="4" r="A12" t="s">
        <v>290</v>
      </c>
      <c s="9" r="C12" t="n">
        <v>-5.6</v>
      </c>
    </row>
    <row spans="1:6" r="13">
      <c s="4" r="A13" t="s">
        <v>285</v>
      </c>
      <c s="9" r="C13" t="n">
        <v>0.8</v>
      </c>
    </row>
    <row spans="1:6" r="14">
      <c s="4" r="A14" t="s">
        <v>291</v>
      </c>
    </row>
    <row spans="1:6" r="15">
      <c s="3" r="A15" t="s">
        <v>284</v>
      </c>
    </row>
    <row spans="1:6" r="16">
      <c s="4" r="A16" t="s">
        <v>287</v>
      </c>
      <c s="6" r="C16" t="n">
        <v>115</v>
      </c>
    </row>
    <row spans="1:6" r="17">
      <c s="4" r="A17" t="s">
        <v>292</v>
      </c>
    </row>
    <row spans="1:6" r="18">
      <c s="3" r="A18" t="s">
        <v>284</v>
      </c>
    </row>
    <row spans="1:6" r="19">
      <c s="4" r="A19" t="s">
        <v>287</v>
      </c>
      <c s="9" r="C19" t="n">
        <v>95.59999999999999</v>
      </c>
    </row>
    <row spans="1:6" r="20">
      <c s="4" r="A20" t="s">
        <v>293</v>
      </c>
    </row>
    <row spans="1:6" r="21">
      <c s="3" r="A21" t="s">
        <v>284</v>
      </c>
    </row>
    <row spans="1:6" r="22">
      <c s="4" r="A22" t="s">
        <v>35</v>
      </c>
      <c s="9" r="C22" t="n">
        <v>19.4</v>
      </c>
    </row>
    <row spans="1:6" r="23">
      <c s="4" r="A23" t="s">
        <v>144</v>
      </c>
      <c s="6" r="C23" t="n">
        <v>6</v>
      </c>
    </row>
    <row spans="1:6" r="24">
      <c s="4" r="A24" t="s">
        <v>290</v>
      </c>
      <c s="9" r="C24" t="n">
        <v>-0.8</v>
      </c>
    </row>
    <row spans="1:6" r="25">
      <c s="4" r="A25" t="s">
        <v>294</v>
      </c>
    </row>
    <row spans="1:6" r="26">
      <c s="3" r="A26" t="s">
        <v>284</v>
      </c>
    </row>
    <row spans="1:6" r="27">
      <c s="4" r="A27" t="s">
        <v>287</v>
      </c>
      <c s="7" r="B27" t="n">
        <v>35.2</v>
      </c>
    </row>
    <row spans="1:6" r="28">
      <c s="4" r="A28" t="s">
        <v>295</v>
      </c>
    </row>
    <row spans="1:6" r="29">
      <c s="3" r="A29" t="s">
        <v>284</v>
      </c>
    </row>
    <row spans="1:6" r="30">
      <c s="4" r="A30" t="s">
        <v>287</v>
      </c>
      <c s="8" r="C30" t="n">
        <v>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296</v>
      </c>
      <c s="2" r="B1" t="s">
        <v>283</v>
      </c>
      <c s="2" r="C1" t="s">
        <v>24</v>
      </c>
      <c s="2" r="D1" t="s">
        <v>25</v>
      </c>
      <c s="2" r="E1" t="s">
        <v>72</v>
      </c>
    </row>
    <row spans="1:5" r="2">
      <c s="3" r="A2" t="s">
        <v>297</v>
      </c>
    </row>
    <row spans="1:5" r="3">
      <c s="4" r="A3" t="s">
        <v>298</v>
      </c>
      <c s="7" r="C3" t="n">
        <v>51.1</v>
      </c>
    </row>
    <row spans="1:5" r="4">
      <c s="4" r="A4" t="s">
        <v>35</v>
      </c>
      <c s="9" r="C4" t="n">
        <v>2301.4</v>
      </c>
      <c s="7" r="D4" t="n">
        <v>2223.9</v>
      </c>
      <c s="7" r="E4" t="n">
        <v>2223.9</v>
      </c>
    </row>
    <row spans="1:5" r="5">
      <c s="4" r="A5" t="s">
        <v>286</v>
      </c>
    </row>
    <row spans="1:5" r="6">
      <c s="3" r="A6" t="s">
        <v>297</v>
      </c>
    </row>
    <row spans="1:5" r="7">
      <c s="4" r="A7" t="s">
        <v>299</v>
      </c>
      <c s="8" r="B7" t="n">
        <v>115</v>
      </c>
    </row>
    <row spans="1:5" r="8">
      <c s="4" r="A8" t="s">
        <v>300</v>
      </c>
      <c s="9" r="B8" t="n">
        <v>3.8</v>
      </c>
    </row>
    <row spans="1:5" r="9">
      <c s="4" r="A9" t="s">
        <v>301</v>
      </c>
      <c s="9" r="B9" t="n">
        <v>0.5</v>
      </c>
    </row>
    <row spans="1:5" r="10">
      <c s="4" r="A10" t="s">
        <v>302</v>
      </c>
      <c s="9" r="B10" t="n">
        <v>1.1</v>
      </c>
    </row>
    <row spans="1:5" r="11">
      <c s="4" r="A11" t="s">
        <v>303</v>
      </c>
      <c s="9" r="B11" t="n">
        <v>14.6</v>
      </c>
    </row>
    <row spans="1:5" r="12">
      <c s="4" r="A12" t="s">
        <v>298</v>
      </c>
      <c s="9" r="B12" t="n">
        <v>40.5</v>
      </c>
      <c s="9" r="C12" t="n">
        <v>40.5</v>
      </c>
    </row>
    <row spans="1:5" r="13">
      <c s="4" r="A13" t="s">
        <v>35</v>
      </c>
      <c s="9" r="B13" t="n">
        <v>58.1</v>
      </c>
    </row>
    <row spans="1:5" r="14">
      <c s="4" r="A14" t="s">
        <v>304</v>
      </c>
      <c s="9" r="B14" t="n">
        <v>118.6</v>
      </c>
    </row>
    <row spans="1:5" r="15">
      <c s="4" r="A15" t="s">
        <v>305</v>
      </c>
      <c s="9" r="B15" t="n">
        <v>-0.9</v>
      </c>
    </row>
    <row spans="1:5" r="16">
      <c s="4" r="A16" t="s">
        <v>306</v>
      </c>
      <c s="9" r="B16" t="n">
        <v>-1.3</v>
      </c>
    </row>
    <row spans="1:5" r="17">
      <c s="4" r="A17" t="s">
        <v>307</v>
      </c>
      <c s="9" r="B17" t="n">
        <v>-1.4</v>
      </c>
    </row>
    <row spans="1:5" r="18">
      <c s="4" r="A18" t="s">
        <v>308</v>
      </c>
      <c s="9" r="B18" t="n">
        <v>-3.6</v>
      </c>
    </row>
    <row spans="1:5" r="19">
      <c s="4" r="A19" t="s">
        <v>309</v>
      </c>
      <c s="6" r="B19" t="n">
        <v>115</v>
      </c>
    </row>
    <row spans="1:5" r="20">
      <c s="4" r="A20" t="s">
        <v>293</v>
      </c>
    </row>
    <row spans="1:5" r="21">
      <c s="3" r="A21" t="s">
        <v>297</v>
      </c>
    </row>
    <row spans="1:5" r="22">
      <c s="4" r="A22" t="s">
        <v>299</v>
      </c>
      <c s="9" r="B22" t="n">
        <v>35.2</v>
      </c>
    </row>
    <row spans="1:5" r="23">
      <c s="4" r="A23" t="s">
        <v>300</v>
      </c>
      <c s="9" r="B23" t="n">
        <v>0.4</v>
      </c>
    </row>
    <row spans="1:5" r="24">
      <c s="4" r="A24" t="s">
        <v>301</v>
      </c>
      <c s="9" r="B24" t="n">
        <v>0.2</v>
      </c>
    </row>
    <row spans="1:5" r="25">
      <c s="4" r="A25" t="s">
        <v>302</v>
      </c>
      <c s="9" r="B25" t="n">
        <v>0.1</v>
      </c>
    </row>
    <row spans="1:5" r="26">
      <c s="4" r="A26" t="s">
        <v>303</v>
      </c>
      <c s="9" r="B26" t="n">
        <v>5.7</v>
      </c>
    </row>
    <row spans="1:5" r="27">
      <c s="4" r="A27" t="s">
        <v>298</v>
      </c>
      <c s="9" r="B27" t="n">
        <v>10.6</v>
      </c>
      <c s="7" r="C27" t="n">
        <v>10.6</v>
      </c>
    </row>
    <row spans="1:5" r="28">
      <c s="4" r="A28" t="s">
        <v>35</v>
      </c>
      <c s="9" r="B28" t="n">
        <v>19.4</v>
      </c>
    </row>
    <row spans="1:5" r="29">
      <c s="4" r="A29" t="s">
        <v>304</v>
      </c>
      <c s="9" r="B29" t="n">
        <v>36.4</v>
      </c>
    </row>
    <row spans="1:5" r="30">
      <c s="4" r="A30" t="s">
        <v>305</v>
      </c>
      <c s="9" r="B30" t="n">
        <v>-0.7</v>
      </c>
    </row>
    <row spans="1:5" r="31">
      <c s="4" r="A31" t="s">
        <v>307</v>
      </c>
      <c s="9" r="B31" t="n">
        <v>-0.5</v>
      </c>
    </row>
    <row spans="1:5" r="32">
      <c s="4" r="A32" t="s">
        <v>308</v>
      </c>
      <c s="9" r="B32" t="n">
        <v>-1.2</v>
      </c>
    </row>
    <row spans="1:5" r="33">
      <c s="4" r="A33" t="s">
        <v>309</v>
      </c>
      <c s="7" r="B33" t="n">
        <v>3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310</v>
      </c>
      <c s="2" r="B1" t="s">
        <v>1</v>
      </c>
    </row>
    <row spans="1:3" r="2">
      <c s="2" r="B2" t="s">
        <v>24</v>
      </c>
      <c s="2" r="C2" t="s">
        <v>283</v>
      </c>
    </row>
    <row spans="1:3" r="3">
      <c s="3" r="A3" t="s">
        <v>311</v>
      </c>
    </row>
    <row spans="1:3" r="4">
      <c s="4" r="A4" t="s">
        <v>312</v>
      </c>
      <c s="7" r="B4" t="n">
        <v>51.1</v>
      </c>
    </row>
    <row spans="1:3" r="5">
      <c s="4" r="A5" t="s">
        <v>313</v>
      </c>
      <c s="9" r="B5" t="n">
        <v>72.59999999999999</v>
      </c>
    </row>
    <row spans="1:3" r="6">
      <c s="4" r="A6" t="s">
        <v>314</v>
      </c>
    </row>
    <row spans="1:3" r="7">
      <c s="3" r="A7" t="s">
        <v>311</v>
      </c>
    </row>
    <row spans="1:3" r="8">
      <c s="4" r="A8" t="s">
        <v>303</v>
      </c>
      <c s="9" r="B8" t="n">
        <v>20.3</v>
      </c>
    </row>
    <row spans="1:3" r="9">
      <c s="4" r="A9" t="s">
        <v>302</v>
      </c>
      <c s="9" r="B9" t="n">
        <v>1.2</v>
      </c>
    </row>
    <row spans="1:3" r="10">
      <c s="4" r="A10" t="s">
        <v>312</v>
      </c>
      <c s="7" r="B10" t="n">
        <v>44.8</v>
      </c>
    </row>
    <row spans="1:3" r="11">
      <c s="4" r="A11" t="s">
        <v>315</v>
      </c>
      <c s="4" r="B11" t="s">
        <v>316</v>
      </c>
    </row>
    <row spans="1:3" r="12">
      <c s="4" r="A12" t="s">
        <v>317</v>
      </c>
    </row>
    <row spans="1:3" r="13">
      <c s="3" r="A13" t="s">
        <v>311</v>
      </c>
    </row>
    <row spans="1:3" r="14">
      <c s="4" r="A14" t="s">
        <v>312</v>
      </c>
      <c s="7" r="B14" t="n">
        <v>5.6</v>
      </c>
    </row>
    <row spans="1:3" r="15">
      <c s="4" r="A15" t="s">
        <v>315</v>
      </c>
      <c s="4" r="B15" t="s">
        <v>316</v>
      </c>
    </row>
    <row spans="1:3" r="16">
      <c s="4" r="A16" t="s">
        <v>318</v>
      </c>
    </row>
    <row spans="1:3" r="17">
      <c s="3" r="A17" t="s">
        <v>311</v>
      </c>
    </row>
    <row spans="1:3" r="18">
      <c s="4" r="A18" t="s">
        <v>312</v>
      </c>
      <c s="7" r="B18" t="n">
        <v>0.7</v>
      </c>
    </row>
    <row spans="1:3" r="19">
      <c s="4" r="A19" t="s">
        <v>315</v>
      </c>
      <c s="4" r="B19" t="s">
        <v>319</v>
      </c>
    </row>
    <row spans="1:3" r="20">
      <c s="4" r="A20" t="s">
        <v>286</v>
      </c>
    </row>
    <row spans="1:3" r="21">
      <c s="3" r="A21" t="s">
        <v>311</v>
      </c>
    </row>
    <row spans="1:3" r="22">
      <c s="4" r="A22" t="s">
        <v>303</v>
      </c>
      <c s="7" r="C22" t="n">
        <v>14.6</v>
      </c>
    </row>
    <row spans="1:3" r="23">
      <c s="4" r="A23" t="s">
        <v>302</v>
      </c>
      <c s="9" r="C23" t="n">
        <v>1.1</v>
      </c>
    </row>
    <row spans="1:3" r="24">
      <c s="4" r="A24" t="s">
        <v>312</v>
      </c>
      <c s="7" r="B24" t="n">
        <v>40.5</v>
      </c>
      <c s="9" r="C24" t="n">
        <v>40.5</v>
      </c>
    </row>
    <row spans="1:3" r="25">
      <c s="4" r="A25" t="s">
        <v>313</v>
      </c>
      <c s="9" r="B25" t="n">
        <v>56.2</v>
      </c>
    </row>
    <row spans="1:3" r="26">
      <c s="4" r="A26" t="s">
        <v>320</v>
      </c>
    </row>
    <row spans="1:3" r="27">
      <c s="3" r="A27" t="s">
        <v>311</v>
      </c>
    </row>
    <row spans="1:3" r="28">
      <c s="4" r="A28" t="s">
        <v>303</v>
      </c>
      <c s="9" r="B28" t="n">
        <v>14.6</v>
      </c>
    </row>
    <row spans="1:3" r="29">
      <c s="4" r="A29" t="s">
        <v>302</v>
      </c>
      <c s="9" r="B29" t="n">
        <v>1.1</v>
      </c>
    </row>
    <row spans="1:3" r="30">
      <c s="4" r="A30" t="s">
        <v>312</v>
      </c>
      <c s="9" r="B30" t="n">
        <v>36.4</v>
      </c>
    </row>
    <row spans="1:3" r="31">
      <c s="4" r="A31" t="s">
        <v>321</v>
      </c>
    </row>
    <row spans="1:3" r="32">
      <c s="3" r="A32" t="s">
        <v>311</v>
      </c>
    </row>
    <row spans="1:3" r="33">
      <c s="4" r="A33" t="s">
        <v>312</v>
      </c>
      <c s="9" r="B33" t="n">
        <v>3.9</v>
      </c>
    </row>
    <row spans="1:3" r="34">
      <c s="4" r="A34" t="s">
        <v>322</v>
      </c>
    </row>
    <row spans="1:3" r="35">
      <c s="3" r="A35" t="s">
        <v>311</v>
      </c>
    </row>
    <row spans="1:3" r="36">
      <c s="4" r="A36" t="s">
        <v>312</v>
      </c>
      <c s="9" r="B36" t="n">
        <v>0.2</v>
      </c>
    </row>
    <row spans="1:3" r="37">
      <c s="4" r="A37" t="s">
        <v>293</v>
      </c>
    </row>
    <row spans="1:3" r="38">
      <c s="3" r="A38" t="s">
        <v>311</v>
      </c>
    </row>
    <row spans="1:3" r="39">
      <c s="4" r="A39" t="s">
        <v>303</v>
      </c>
      <c s="9" r="C39" t="n">
        <v>5.7</v>
      </c>
    </row>
    <row spans="1:3" r="40">
      <c s="4" r="A40" t="s">
        <v>302</v>
      </c>
      <c s="9" r="C40" t="n">
        <v>0.1</v>
      </c>
    </row>
    <row spans="1:3" r="41">
      <c s="4" r="A41" t="s">
        <v>312</v>
      </c>
      <c s="9" r="B41" t="n">
        <v>10.6</v>
      </c>
      <c s="7" r="C41" t="n">
        <v>10.6</v>
      </c>
    </row>
    <row spans="1:3" r="42">
      <c s="4" r="A42" t="s">
        <v>313</v>
      </c>
      <c s="9" r="B42" t="n">
        <v>16.4</v>
      </c>
    </row>
    <row spans="1:3" r="43">
      <c s="4" r="A43" t="s">
        <v>323</v>
      </c>
    </row>
    <row spans="1:3" r="44">
      <c s="3" r="A44" t="s">
        <v>311</v>
      </c>
    </row>
    <row spans="1:3" r="45">
      <c s="4" r="A45" t="s">
        <v>303</v>
      </c>
      <c s="9" r="B45" t="n">
        <v>5.7</v>
      </c>
    </row>
    <row spans="1:3" r="46">
      <c s="4" r="A46" t="s">
        <v>302</v>
      </c>
      <c s="9" r="B46" t="n">
        <v>0.1</v>
      </c>
    </row>
    <row spans="1:3" r="47">
      <c s="4" r="A47" t="s">
        <v>312</v>
      </c>
      <c s="9" r="B47" t="n">
        <v>8.4</v>
      </c>
    </row>
    <row spans="1:3" r="48">
      <c s="4" r="A48" t="s">
        <v>324</v>
      </c>
    </row>
    <row spans="1:3" r="49">
      <c s="3" r="A49" t="s">
        <v>311</v>
      </c>
    </row>
    <row spans="1:3" r="50">
      <c s="4" r="A50" t="s">
        <v>312</v>
      </c>
      <c s="9" r="B50" t="n">
        <v>1.7</v>
      </c>
    </row>
    <row spans="1:3" r="51">
      <c s="4" r="A51" t="s">
        <v>325</v>
      </c>
    </row>
    <row spans="1:3" r="52">
      <c s="3" r="A52" t="s">
        <v>311</v>
      </c>
    </row>
    <row spans="1:3" r="53">
      <c s="4" r="A53" t="s">
        <v>312</v>
      </c>
      <c s="7" r="B53" t="n">
        <v>0.5</v>
      </c>
    </row>
    <row spans="1:3" r="54">
      <c s="4" r="A54" t="s">
        <v>264</v>
      </c>
    </row>
    <row spans="1:3" r="55">
      <c s="3" r="A55" t="s">
        <v>311</v>
      </c>
    </row>
    <row spans="1:3" r="56">
      <c s="4" r="A56" t="s">
        <v>315</v>
      </c>
      <c s="4" r="B56" t="s">
        <v>280</v>
      </c>
    </row>
    <row spans="1:3" r="57">
      <c s="4" r="A57" t="s">
        <v>263</v>
      </c>
    </row>
    <row spans="1:3" r="58">
      <c s="3" r="A58" t="s">
        <v>311</v>
      </c>
    </row>
    <row spans="1:3" r="59">
      <c s="4" r="A59" t="s">
        <v>315</v>
      </c>
      <c s="4" r="B59"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20"/>
    <col customWidth="1" max="3" min="3" width="20"/>
    <col customWidth="1" max="4" min="4" width="20"/>
    <col customWidth="1" max="5" min="5" width="14"/>
    <col customWidth="1" max="6" min="6" width="20"/>
  </cols>
  <sheetData>
    <row spans="1:6" r="1">
      <c s="1" r="A1" t="s">
        <v>327</v>
      </c>
      <c s="2" r="B1" t="s">
        <v>328</v>
      </c>
      <c s="2" r="C1" t="s">
        <v>71</v>
      </c>
      <c s="2" r="D1" t="s">
        <v>1</v>
      </c>
    </row>
    <row spans="1:6" r="2">
      <c s="2" r="B2" t="s">
        <v>329</v>
      </c>
      <c s="2" r="C2" t="s">
        <v>2</v>
      </c>
      <c s="2" r="D2" t="s">
        <v>2</v>
      </c>
      <c s="2" r="E2" t="s">
        <v>72</v>
      </c>
      <c s="2" r="F2" t="s">
        <v>330</v>
      </c>
    </row>
    <row spans="1:6" r="3">
      <c s="3" r="A3" t="s">
        <v>331</v>
      </c>
    </row>
    <row spans="1:6" r="4">
      <c s="4" r="A4" t="s">
        <v>332</v>
      </c>
      <c s="6" r="D4" t="n">
        <v>1</v>
      </c>
    </row>
    <row spans="1:6" r="5">
      <c s="4" r="A5" t="s">
        <v>333</v>
      </c>
      <c s="4" r="C5" t="s">
        <v>334</v>
      </c>
      <c s="4" r="D5" t="s">
        <v>335</v>
      </c>
      <c s="4" r="E5" t="s">
        <v>336</v>
      </c>
    </row>
    <row spans="1:6" r="6">
      <c s="4" r="A6" t="s">
        <v>62</v>
      </c>
      <c s="6" r="C6" t="n">
        <v>153900000</v>
      </c>
      <c s="6" r="D6" t="n">
        <v>153900000</v>
      </c>
      <c s="6" r="F6" t="n">
        <v>153100000</v>
      </c>
    </row>
    <row spans="1:6" r="7">
      <c s="4" r="A7" t="s">
        <v>20</v>
      </c>
    </row>
    <row spans="1:6" r="8">
      <c s="3" r="A8" t="s">
        <v>331</v>
      </c>
    </row>
    <row spans="1:6" r="9">
      <c s="4" r="A9" t="s">
        <v>104</v>
      </c>
      <c s="6" r="B9" t="n">
        <v>64400000</v>
      </c>
      <c s="6" r="C9" t="n">
        <v>65900000</v>
      </c>
      <c s="6" r="D9" t="n">
        <v>65900000</v>
      </c>
    </row>
    <row spans="1:6" r="10">
      <c s="4" r="A10" t="s">
        <v>337</v>
      </c>
      <c s="6" r="B10" t="n">
        <v>3300000</v>
      </c>
      <c s="6" r="C10" t="n">
        <v>2000000</v>
      </c>
      <c s="6" r="D10" t="n">
        <v>2000000</v>
      </c>
    </row>
    <row spans="1:6" r="11">
      <c s="4" r="A11" t="s">
        <v>62</v>
      </c>
      <c s="6" r="C11" t="n">
        <v>69103465</v>
      </c>
      <c s="6" r="D11" t="n">
        <v>69103465</v>
      </c>
      <c s="6" r="F11" t="n">
        <v>68303680</v>
      </c>
    </row>
    <row spans="1:6" r="12">
      <c s="4" r="A12" t="s">
        <v>22</v>
      </c>
    </row>
    <row spans="1:6" r="13">
      <c s="3" r="A13" t="s">
        <v>331</v>
      </c>
    </row>
    <row spans="1:6" r="14">
      <c s="4" r="A14" t="s">
        <v>104</v>
      </c>
      <c s="6" r="B14" t="n">
        <v>84800000</v>
      </c>
      <c s="6" r="C14" t="n">
        <v>84800000</v>
      </c>
      <c s="6" r="D14" t="n">
        <v>84800000</v>
      </c>
    </row>
    <row spans="1:6" r="15">
      <c s="4" r="A15" t="s">
        <v>62</v>
      </c>
      <c s="6" r="C15" t="n">
        <v>84826282</v>
      </c>
      <c s="6" r="D15" t="n">
        <v>84826282</v>
      </c>
      <c s="6" r="F15" t="n">
        <v>84826282</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38</v>
      </c>
      <c s="2" r="B1" t="s">
        <v>328</v>
      </c>
      <c s="2" r="C1" t="s">
        <v>71</v>
      </c>
      <c s="2" r="E1" t="s">
        <v>1</v>
      </c>
    </row>
    <row spans="1:6" r="2">
      <c s="2" r="B2" t="s">
        <v>72</v>
      </c>
      <c s="2" r="C2" t="s">
        <v>24</v>
      </c>
      <c s="2" r="D2" t="s">
        <v>72</v>
      </c>
      <c s="2" r="E2" t="s">
        <v>24</v>
      </c>
      <c s="2" r="F2" t="s">
        <v>72</v>
      </c>
    </row>
    <row spans="1:6" r="3">
      <c s="3" r="A3" t="s">
        <v>339</v>
      </c>
    </row>
    <row spans="1:6" r="4">
      <c s="4" r="A4" t="s">
        <v>120</v>
      </c>
      <c s="7" r="C4" t="n">
        <v>11.4</v>
      </c>
      <c s="7" r="D4" t="n">
        <v>0.3</v>
      </c>
      <c s="7" r="E4" t="n">
        <v>22.8</v>
      </c>
      <c s="7" r="F4" t="n">
        <v>0.3</v>
      </c>
    </row>
    <row spans="1:6" r="5">
      <c s="3" r="A5" t="s">
        <v>340</v>
      </c>
    </row>
    <row spans="1:6" r="6">
      <c s="4" r="A6" t="s">
        <v>84</v>
      </c>
      <c s="7" r="B6" t="n">
        <v>0.9</v>
      </c>
      <c s="9" r="C6" t="n">
        <v>39.9</v>
      </c>
      <c s="9" r="E6" t="n">
        <v>79.2</v>
      </c>
    </row>
    <row spans="1:6" r="7">
      <c s="3" r="A7" t="s">
        <v>341</v>
      </c>
    </row>
    <row spans="1:6" r="8">
      <c s="4" r="A8" t="s">
        <v>342</v>
      </c>
      <c s="9" r="B8" t="n">
        <v>-0.4</v>
      </c>
      <c s="6" r="C8" t="n">
        <v>-14</v>
      </c>
      <c s="6" r="E8" t="n">
        <v>-28</v>
      </c>
    </row>
    <row spans="1:6" r="9">
      <c s="4" r="A9" t="s">
        <v>85</v>
      </c>
      <c s="9" r="C9" t="n">
        <v>6.7</v>
      </c>
      <c s="7" r="D9" t="n">
        <v>0.3</v>
      </c>
      <c s="9" r="E9" t="n">
        <v>12.9</v>
      </c>
      <c s="7" r="F9" t="n">
        <v>0.4</v>
      </c>
    </row>
    <row spans="1:6" r="10">
      <c s="4" r="A10" t="s">
        <v>343</v>
      </c>
      <c s="7" r="B10" t="n">
        <v>0.5</v>
      </c>
      <c s="7" r="C10" t="n">
        <v>25.9</v>
      </c>
      <c s="7" r="E10" t="n">
        <v>51.2</v>
      </c>
    </row>
    <row spans="1:6" r="11">
      <c s="4" r="A11" t="s">
        <v>20</v>
      </c>
    </row>
    <row spans="1:6" r="12">
      <c s="3" r="A12" t="s">
        <v>339</v>
      </c>
    </row>
    <row spans="1:6" r="13">
      <c s="4" r="A13" t="s">
        <v>344</v>
      </c>
      <c s="9" r="B13" t="n">
        <v>64.40000000000001</v>
      </c>
      <c s="9" r="C13" t="n">
        <v>65.90000000000001</v>
      </c>
      <c s="9" r="E13" t="n">
        <v>65.90000000000001</v>
      </c>
    </row>
    <row spans="1:6" r="14">
      <c s="4" r="A14" t="s">
        <v>345</v>
      </c>
      <c s="11" r="B14" t="n">
        <v>0.01</v>
      </c>
      <c s="11" r="C14" t="n">
        <v>0.17</v>
      </c>
      <c s="11" r="E14" t="n">
        <v>0.35</v>
      </c>
    </row>
    <row spans="1:6" r="15">
      <c s="3" r="A15" t="s">
        <v>341</v>
      </c>
    </row>
    <row spans="1:6" r="16">
      <c s="4" r="A16" t="s">
        <v>344</v>
      </c>
      <c s="9" r="B16" t="n">
        <v>64.40000000000001</v>
      </c>
      <c s="9" r="C16" t="n">
        <v>65.90000000000001</v>
      </c>
      <c s="9" r="E16" t="n">
        <v>65.90000000000001</v>
      </c>
    </row>
    <row spans="1:6" r="17">
      <c s="4" r="A17" t="s">
        <v>337</v>
      </c>
      <c s="9" r="B17" t="n">
        <v>3.3</v>
      </c>
      <c s="6" r="C17" t="n">
        <v>2</v>
      </c>
      <c s="6" r="E17" t="n">
        <v>2</v>
      </c>
    </row>
    <row spans="1:6" r="18">
      <c s="4" r="A18" t="s">
        <v>346</v>
      </c>
      <c s="9" r="B18" t="n">
        <v>152.5</v>
      </c>
      <c s="9" r="C18" t="n">
        <v>152.7</v>
      </c>
      <c s="9" r="E18" t="n">
        <v>152.7</v>
      </c>
    </row>
    <row spans="1:6" r="19">
      <c s="4" r="A19" t="s">
        <v>347</v>
      </c>
      <c s="8" r="B19" t="n">
        <v>0</v>
      </c>
      <c s="11" r="C19" t="n">
        <v>0.17</v>
      </c>
      <c s="11" r="E19" t="n">
        <v>0.34</v>
      </c>
    </row>
    <row spans="1:6" r="20">
      <c s="4" r="A20" t="s">
        <v>22</v>
      </c>
    </row>
    <row spans="1:6" r="21">
      <c s="3" r="A21" t="s">
        <v>339</v>
      </c>
    </row>
    <row spans="1:6" r="22">
      <c s="4" r="A22" t="s">
        <v>344</v>
      </c>
      <c s="9" r="B22" t="n">
        <v>84.8</v>
      </c>
      <c s="9" r="C22" t="n">
        <v>84.8</v>
      </c>
      <c s="9" r="E22" t="n">
        <v>84.8</v>
      </c>
    </row>
    <row spans="1:6" r="23">
      <c s="3" r="A23" t="s">
        <v>341</v>
      </c>
    </row>
    <row spans="1:6" r="24">
      <c s="4" r="A24" t="s">
        <v>344</v>
      </c>
      <c s="9" r="B24" t="n">
        <v>84.8</v>
      </c>
      <c s="9" r="C24" t="n">
        <v>84.8</v>
      </c>
      <c s="9" r="E24" t="n">
        <v>84.8</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4</v>
      </c>
      <c s="2" r="C1" t="s">
        <v>25</v>
      </c>
    </row>
    <row spans="1:3" r="2">
      <c s="3" r="A2" t="s">
        <v>331</v>
      </c>
    </row>
    <row spans="1:3" r="3">
      <c s="4" r="A3" t="s">
        <v>349</v>
      </c>
      <c s="4" r="B3" t="s">
        <v>289</v>
      </c>
      <c s="4" r="C3" t="s">
        <v>289</v>
      </c>
    </row>
    <row spans="1:3" r="4">
      <c s="4" r="A4" t="s">
        <v>62</v>
      </c>
      <c s="6" r="B4" t="n">
        <v>153900000</v>
      </c>
      <c s="6" r="C4" t="n">
        <v>153100000</v>
      </c>
    </row>
    <row spans="1:3" r="5">
      <c s="4" r="A5" t="s">
        <v>20</v>
      </c>
    </row>
    <row spans="1:3" r="6">
      <c s="3" r="A6" t="s">
        <v>331</v>
      </c>
    </row>
    <row spans="1:3" r="7">
      <c s="4" r="A7" t="s">
        <v>349</v>
      </c>
      <c s="4" r="B7" t="s">
        <v>350</v>
      </c>
      <c s="4" r="C7" t="s">
        <v>351</v>
      </c>
    </row>
    <row spans="1:3" r="8">
      <c s="4" r="A8" t="s">
        <v>62</v>
      </c>
      <c s="6" r="B8" t="n">
        <v>69103465</v>
      </c>
      <c s="6" r="C8" t="n">
        <v>68303680</v>
      </c>
    </row>
    <row spans="1:3" r="9">
      <c s="4" r="A9" t="s">
        <v>352</v>
      </c>
    </row>
    <row spans="1:3" r="10">
      <c s="3" r="A10" t="s">
        <v>331</v>
      </c>
    </row>
    <row spans="1:3" r="11">
      <c s="4" r="A11" t="s">
        <v>353</v>
      </c>
      <c s="6" r="B11" t="n">
        <v>39300000</v>
      </c>
      <c s="6" r="C11" t="n">
        <v>39300000</v>
      </c>
    </row>
    <row spans="1:3" r="12">
      <c s="4" r="A12" t="s">
        <v>354</v>
      </c>
      <c s="4" r="B12" t="s">
        <v>355</v>
      </c>
      <c s="4" r="C12" t="s">
        <v>356</v>
      </c>
    </row>
    <row spans="1:3" r="13">
      <c s="4" r="A13" t="s">
        <v>357</v>
      </c>
    </row>
    <row spans="1:3" r="14">
      <c s="3" r="A14" t="s">
        <v>331</v>
      </c>
    </row>
    <row spans="1:3" r="15">
      <c s="4" r="A15" t="s">
        <v>353</v>
      </c>
      <c s="6" r="B15" t="n">
        <v>3200000</v>
      </c>
      <c s="6" r="C15" t="n">
        <v>3900000</v>
      </c>
    </row>
    <row spans="1:3" r="16">
      <c s="4" r="A16" t="s">
        <v>354</v>
      </c>
      <c s="4" r="B16" t="s">
        <v>358</v>
      </c>
      <c s="4" r="C16" t="s">
        <v>359</v>
      </c>
    </row>
    <row spans="1:3" r="17">
      <c s="4" r="A17" t="s">
        <v>360</v>
      </c>
    </row>
    <row spans="1:3" r="18">
      <c s="3" r="A18" t="s">
        <v>331</v>
      </c>
    </row>
    <row spans="1:3" r="19">
      <c s="4" r="A19" t="s">
        <v>353</v>
      </c>
      <c s="6" r="B19" t="n">
        <v>26600000</v>
      </c>
      <c s="6" r="C19" t="n">
        <v>25100000</v>
      </c>
    </row>
    <row spans="1:3" r="20">
      <c s="4" r="A20" t="s">
        <v>354</v>
      </c>
      <c s="4" r="B20" t="s">
        <v>361</v>
      </c>
      <c s="4" r="C20" t="s">
        <v>362</v>
      </c>
    </row>
    <row spans="1:3" r="21">
      <c s="4" r="A21" t="s">
        <v>22</v>
      </c>
    </row>
    <row spans="1:3" r="22">
      <c s="3" r="A22" t="s">
        <v>331</v>
      </c>
    </row>
    <row spans="1:3" r="23">
      <c s="4" r="A23" t="s">
        <v>349</v>
      </c>
      <c s="4" r="B23" t="s">
        <v>363</v>
      </c>
      <c s="4" r="C23" t="s">
        <v>364</v>
      </c>
    </row>
    <row spans="1:3" r="24">
      <c s="4" r="A24" t="s">
        <v>62</v>
      </c>
      <c s="6" r="B24" t="n">
        <v>84826282</v>
      </c>
      <c s="6" r="C24" t="n">
        <v>84826282</v>
      </c>
    </row>
    <row spans="1:3" r="25">
      <c s="4" r="A25" t="s">
        <v>365</v>
      </c>
    </row>
    <row spans="1:3" r="26">
      <c s="3" r="A26" t="s">
        <v>331</v>
      </c>
    </row>
    <row spans="1:3" r="27">
      <c s="4" r="A27" t="s">
        <v>353</v>
      </c>
      <c s="6" r="B27" t="n">
        <v>1500000</v>
      </c>
      <c s="6" r="C27" t="n">
        <v>1500000</v>
      </c>
    </row>
    <row spans="1:3" r="28">
      <c s="4" r="A28" t="s">
        <v>354</v>
      </c>
      <c s="4" r="B28" t="s">
        <v>366</v>
      </c>
      <c s="4" r="C28" t="s">
        <v>366</v>
      </c>
    </row>
    <row spans="1:3" r="29">
      <c s="4" r="A29" t="s">
        <v>367</v>
      </c>
    </row>
    <row spans="1:3" r="30">
      <c s="3" r="A30" t="s">
        <v>331</v>
      </c>
    </row>
    <row spans="1:3" r="31">
      <c s="4" r="A31" t="s">
        <v>353</v>
      </c>
      <c s="6" r="B31" t="n">
        <v>83300000</v>
      </c>
      <c s="6" r="C31" t="n">
        <v>83300000</v>
      </c>
    </row>
    <row spans="1:3" r="32">
      <c s="4" r="A32" t="s">
        <v>354</v>
      </c>
      <c s="4" r="B32" t="s">
        <v>368</v>
      </c>
      <c s="4" r="C32" t="s">
        <v>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0</v>
      </c>
      <c s="2" r="B1" t="s">
        <v>71</v>
      </c>
      <c s="2" r="D1" t="s">
        <v>1</v>
      </c>
    </row>
    <row spans="1:6" r="2">
      <c s="2" r="B2" t="s">
        <v>24</v>
      </c>
      <c s="2" r="C2" t="s">
        <v>72</v>
      </c>
      <c s="2" r="D2" t="s">
        <v>24</v>
      </c>
      <c s="2" r="E2" t="s">
        <v>72</v>
      </c>
      <c s="2" r="F2" t="s">
        <v>25</v>
      </c>
    </row>
    <row spans="1:6" r="3">
      <c s="3" r="A3" t="s">
        <v>225</v>
      </c>
    </row>
    <row spans="1:6" r="4">
      <c s="4" r="A4" t="s">
        <v>371</v>
      </c>
      <c s="8" r="B4" t="n">
        <v>17800000</v>
      </c>
      <c s="8" r="C4" t="n">
        <v>17300000</v>
      </c>
      <c s="8" r="D4" t="n">
        <v>34200000</v>
      </c>
      <c s="8" r="E4" t="n">
        <v>34100000</v>
      </c>
    </row>
    <row spans="1:6" r="5">
      <c s="4" r="A5" t="s">
        <v>372</v>
      </c>
      <c s="6" r="B5" t="n">
        <v>4700000</v>
      </c>
      <c s="6" r="C5" t="n">
        <v>2000000</v>
      </c>
      <c s="6" r="D5" t="n">
        <v>8500000</v>
      </c>
      <c s="6" r="E5" t="n">
        <v>3000000</v>
      </c>
    </row>
    <row spans="1:6" r="6">
      <c s="4" r="A6" t="s">
        <v>228</v>
      </c>
    </row>
    <row spans="1:6" r="7">
      <c s="3" r="A7" t="s">
        <v>225</v>
      </c>
    </row>
    <row spans="1:6" r="8">
      <c s="4" r="A8" t="s">
        <v>371</v>
      </c>
      <c s="6" r="B8" t="n">
        <v>17800000</v>
      </c>
      <c s="6" r="C8" t="n">
        <v>17300000</v>
      </c>
      <c s="6" r="D8" t="n">
        <v>34200000</v>
      </c>
      <c s="6" r="E8" t="n">
        <v>34100000</v>
      </c>
    </row>
    <row spans="1:6" r="9">
      <c s="4" r="A9" t="s">
        <v>373</v>
      </c>
      <c s="6" r="B9" t="n">
        <v>1000000</v>
      </c>
      <c s="6" r="C9" t="n">
        <v>14600000</v>
      </c>
      <c s="6" r="D9" t="n">
        <v>2000000</v>
      </c>
      <c s="6" r="E9" t="n">
        <v>37600000</v>
      </c>
    </row>
    <row spans="1:6" r="10">
      <c s="4" r="A10" t="s">
        <v>374</v>
      </c>
    </row>
    <row spans="1:6" r="11">
      <c s="3" r="A11" t="s">
        <v>225</v>
      </c>
    </row>
    <row spans="1:6" r="12">
      <c s="4" r="A12" t="s">
        <v>375</v>
      </c>
      <c s="6" r="B12" t="n">
        <v>0</v>
      </c>
      <c s="6" r="D12" t="n">
        <v>0</v>
      </c>
    </row>
    <row spans="1:6" r="13">
      <c s="4" r="A13" t="s">
        <v>376</v>
      </c>
    </row>
    <row spans="1:6" r="14">
      <c s="3" r="A14" t="s">
        <v>225</v>
      </c>
    </row>
    <row spans="1:6" r="15">
      <c s="4" r="A15" t="s">
        <v>375</v>
      </c>
      <c s="6" r="B15" t="n">
        <v>49500000</v>
      </c>
      <c s="8" r="D15" t="n">
        <v>49500000</v>
      </c>
      <c s="8" r="F15" t="n">
        <v>49800000</v>
      </c>
    </row>
    <row spans="1:6" r="16">
      <c s="4" r="A16" t="s">
        <v>377</v>
      </c>
    </row>
    <row spans="1:6" r="17">
      <c s="3" r="A17" t="s">
        <v>225</v>
      </c>
    </row>
    <row spans="1:6" r="18">
      <c s="4" r="A18" t="s">
        <v>378</v>
      </c>
      <c s="4" r="D18" t="s">
        <v>366</v>
      </c>
    </row>
    <row spans="1:6" r="19">
      <c s="4" r="A19" t="s">
        <v>379</v>
      </c>
      <c s="6" r="B19" t="n">
        <v>1000000</v>
      </c>
      <c s="6" r="C19" t="n">
        <v>400000</v>
      </c>
      <c s="8" r="D19" t="n">
        <v>2000000</v>
      </c>
      <c s="6" r="E19" t="n">
        <v>400000</v>
      </c>
    </row>
    <row spans="1:6" r="20">
      <c s="4" r="A20" t="s">
        <v>380</v>
      </c>
    </row>
    <row spans="1:6" r="21">
      <c s="3" r="A21" t="s">
        <v>225</v>
      </c>
    </row>
    <row spans="1:6" r="22">
      <c s="4" r="A22" t="s">
        <v>378</v>
      </c>
      <c s="4" r="D22" t="s">
        <v>381</v>
      </c>
    </row>
    <row spans="1:6" r="23">
      <c s="4" r="A23" t="s">
        <v>382</v>
      </c>
    </row>
    <row spans="1:6" r="24">
      <c s="3" r="A24" t="s">
        <v>225</v>
      </c>
    </row>
    <row spans="1:6" r="25">
      <c s="4" r="A25" t="s">
        <v>372</v>
      </c>
      <c s="6" r="B25" t="n">
        <v>4300000</v>
      </c>
      <c s="6" r="C25" t="n">
        <v>1500000</v>
      </c>
      <c s="8" r="D25" t="n">
        <v>7700000</v>
      </c>
      <c s="6" r="E25" t="n">
        <v>2100000</v>
      </c>
    </row>
    <row spans="1:6" r="26">
      <c s="4" r="A26" t="s">
        <v>383</v>
      </c>
    </row>
    <row spans="1:6" r="27">
      <c s="3" r="A27" t="s">
        <v>225</v>
      </c>
    </row>
    <row spans="1:6" r="28">
      <c s="4" r="A28" t="s">
        <v>372</v>
      </c>
      <c s="8" r="B28" t="n">
        <v>0</v>
      </c>
      <c s="6" r="C28" t="n">
        <v>900000</v>
      </c>
      <c s="8" r="D28" t="n">
        <v>0</v>
      </c>
      <c s="6" r="E28" t="n">
        <v>2400000</v>
      </c>
    </row>
    <row spans="1:6" r="29">
      <c s="4" r="A29" t="s">
        <v>384</v>
      </c>
    </row>
    <row spans="1:6" r="30">
      <c s="3" r="A30" t="s">
        <v>225</v>
      </c>
    </row>
    <row spans="1:6" r="31">
      <c s="4" r="A31" t="s">
        <v>372</v>
      </c>
      <c s="8" r="C31" t="n">
        <v>14200000</v>
      </c>
      <c s="8" r="E31" t="n">
        <v>37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9"/>
    <col customWidth="1" max="5" min="5" width="21"/>
    <col customWidth="1" max="6" min="6" width="21"/>
  </cols>
  <sheetData>
    <row spans="1:6" r="1">
      <c s="1" r="A1" t="s">
        <v>385</v>
      </c>
      <c s="2" r="B1" t="s">
        <v>71</v>
      </c>
      <c s="2" r="D1" t="s">
        <v>1</v>
      </c>
    </row>
    <row spans="1:6" r="2">
      <c s="2" r="B2" t="s">
        <v>126</v>
      </c>
      <c s="2" r="C2" t="s">
        <v>127</v>
      </c>
      <c s="2" r="D2" t="s">
        <v>386</v>
      </c>
      <c s="2" r="E2" t="s">
        <v>127</v>
      </c>
      <c s="2" r="F2" t="s">
        <v>387</v>
      </c>
    </row>
    <row spans="1:6" r="3">
      <c s="3" r="A3" t="s">
        <v>225</v>
      </c>
    </row>
    <row spans="1:6" r="4">
      <c s="4" r="A4" t="s">
        <v>372</v>
      </c>
      <c s="7" r="B4" t="n">
        <v>4.7</v>
      </c>
      <c s="8" r="C4" t="n">
        <v>2</v>
      </c>
      <c s="7" r="D4" t="n">
        <v>8.5</v>
      </c>
      <c s="8" r="E4" t="n">
        <v>3</v>
      </c>
    </row>
    <row spans="1:6" r="5">
      <c s="4" r="A5" t="s">
        <v>230</v>
      </c>
    </row>
    <row spans="1:6" r="6">
      <c s="3" r="A6" t="s">
        <v>225</v>
      </c>
    </row>
    <row spans="1:6" r="7">
      <c s="4" r="A7" t="s">
        <v>388</v>
      </c>
      <c s="6" r="D7" t="n">
        <v>2</v>
      </c>
    </row>
    <row spans="1:6" r="8">
      <c s="4" r="A8" t="s">
        <v>389</v>
      </c>
      <c s="9" r="B8" t="n">
        <v>0.2</v>
      </c>
      <c s="9" r="C8" t="n">
        <v>1.1</v>
      </c>
      <c s="7" r="D8" t="n">
        <v>1.1</v>
      </c>
      <c s="9" r="E8" t="n">
        <v>1.3</v>
      </c>
    </row>
    <row spans="1:6" r="9">
      <c s="4" r="A9" t="s">
        <v>390</v>
      </c>
    </row>
    <row spans="1:6" r="10">
      <c s="3" r="A10" t="s">
        <v>225</v>
      </c>
    </row>
    <row spans="1:6" r="11">
      <c s="4" r="A11" t="s">
        <v>375</v>
      </c>
      <c s="9" r="B11" t="n">
        <v>39.6</v>
      </c>
      <c s="9" r="D11" t="n">
        <v>39.6</v>
      </c>
      <c s="7" r="F11" t="n">
        <v>39.8</v>
      </c>
    </row>
    <row spans="1:6" r="12">
      <c s="4" r="A12" t="s">
        <v>391</v>
      </c>
    </row>
    <row spans="1:6" r="13">
      <c s="3" r="A13" t="s">
        <v>225</v>
      </c>
    </row>
    <row spans="1:6" r="14">
      <c s="4" r="A14" t="s">
        <v>372</v>
      </c>
      <c s="9" r="B14" t="n">
        <v>0.4</v>
      </c>
      <c s="9" r="C14" t="n">
        <v>0.5</v>
      </c>
      <c s="9" r="D14" t="n">
        <v>0.8</v>
      </c>
      <c s="9" r="E14" t="n">
        <v>0.9</v>
      </c>
    </row>
    <row spans="1:6" r="15">
      <c s="4" r="A15" t="s">
        <v>392</v>
      </c>
    </row>
    <row spans="1:6" r="16">
      <c s="3" r="A16" t="s">
        <v>225</v>
      </c>
    </row>
    <row spans="1:6" r="17">
      <c s="4" r="A17" t="s">
        <v>372</v>
      </c>
      <c s="8" r="B17" t="n">
        <v>0</v>
      </c>
      <c s="9" r="C17" t="n">
        <v>0.5</v>
      </c>
      <c s="8" r="D17" t="n">
        <v>0</v>
      </c>
      <c s="7" r="E17" t="n">
        <v>1.3</v>
      </c>
    </row>
    <row spans="1:6" r="18">
      <c s="4" r="A18" t="s">
        <v>393</v>
      </c>
    </row>
    <row spans="1:6" r="19">
      <c s="3" r="A19" t="s">
        <v>225</v>
      </c>
    </row>
    <row spans="1:6" r="20">
      <c s="4" r="A20" t="s">
        <v>394</v>
      </c>
      <c s="7" r="C20" t="n">
        <v>1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5</v>
      </c>
      <c s="2" r="B1" t="s">
        <v>71</v>
      </c>
      <c s="2" r="D1" t="s">
        <v>1</v>
      </c>
    </row>
    <row spans="1:5" r="2">
      <c s="2" r="B2" t="s">
        <v>24</v>
      </c>
      <c s="2" r="C2" t="s">
        <v>72</v>
      </c>
      <c s="2" r="D2" t="s">
        <v>24</v>
      </c>
      <c s="2" r="E2" t="s">
        <v>72</v>
      </c>
    </row>
    <row spans="1:5" r="3">
      <c s="3" r="A3" t="s">
        <v>225</v>
      </c>
    </row>
    <row spans="1:5" r="4">
      <c s="4" r="A4" t="s">
        <v>371</v>
      </c>
      <c s="7" r="B4" t="n">
        <v>17.8</v>
      </c>
      <c s="7" r="C4" t="n">
        <v>17.3</v>
      </c>
      <c s="7" r="D4" t="n">
        <v>34.2</v>
      </c>
      <c s="7" r="E4" t="n">
        <v>34.1</v>
      </c>
    </row>
    <row spans="1:5" r="5">
      <c s="4" r="A5" t="s">
        <v>396</v>
      </c>
    </row>
    <row spans="1:5" r="6">
      <c s="3" r="A6" t="s">
        <v>225</v>
      </c>
    </row>
    <row spans="1:5" r="7">
      <c s="4" r="A7" t="s">
        <v>371</v>
      </c>
      <c s="9" r="B7" t="n">
        <v>11.5</v>
      </c>
      <c s="9" r="C7" t="n">
        <v>12.7</v>
      </c>
      <c s="9" r="D7" t="n">
        <v>21.9</v>
      </c>
      <c s="6" r="E7" t="n">
        <v>25</v>
      </c>
    </row>
    <row spans="1:5" r="8">
      <c s="4" r="A8" t="s">
        <v>397</v>
      </c>
    </row>
    <row spans="1:5" r="9">
      <c s="3" r="A9" t="s">
        <v>225</v>
      </c>
    </row>
    <row spans="1:5" r="10">
      <c s="4" r="A10" t="s">
        <v>371</v>
      </c>
      <c s="7" r="B10" t="n">
        <v>6.3</v>
      </c>
      <c s="7" r="C10" t="n">
        <v>4.6</v>
      </c>
      <c s="7" r="D10" t="n">
        <v>12.3</v>
      </c>
      <c s="7" r="E10" t="n">
        <v>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4</v>
      </c>
      <c s="2" r="C2" t="s">
        <v>72</v>
      </c>
      <c s="2" r="D2" t="s">
        <v>24</v>
      </c>
      <c s="2" r="E2" t="s">
        <v>72</v>
      </c>
    </row>
    <row spans="1:5" r="3">
      <c s="4" r="A3" t="s">
        <v>73</v>
      </c>
      <c s="7" r="B3" t="n">
        <v>255.5</v>
      </c>
      <c s="7" r="C3" t="n">
        <v>232.1</v>
      </c>
      <c s="7" r="D3" t="n">
        <v>497.4</v>
      </c>
      <c s="7" r="E3" t="n">
        <v>459.3</v>
      </c>
    </row>
    <row spans="1:5" r="4">
      <c s="3" r="A4" t="s">
        <v>74</v>
      </c>
    </row>
    <row spans="1:5" r="5">
      <c s="4" r="A5" t="s">
        <v>75</v>
      </c>
      <c s="9" r="B5" t="n">
        <v>144.4</v>
      </c>
      <c s="9" r="C5" t="n">
        <v>140.3</v>
      </c>
      <c s="9" r="D5" t="n">
        <v>281.2</v>
      </c>
      <c s="9" r="E5" t="n">
        <v>273.5</v>
      </c>
    </row>
    <row spans="1:5" r="6">
      <c s="4" r="A6" t="s">
        <v>76</v>
      </c>
      <c s="9" r="B6" t="n">
        <v>49.2</v>
      </c>
      <c s="9" r="C6" t="n">
        <v>48.8</v>
      </c>
      <c s="9" r="D6" t="n">
        <v>97.40000000000001</v>
      </c>
      <c s="9" r="E6" t="n">
        <v>94.7</v>
      </c>
    </row>
    <row spans="1:5" r="7">
      <c s="4" r="A7" t="s">
        <v>77</v>
      </c>
      <c s="9" r="B7" t="n">
        <v>1.1</v>
      </c>
      <c s="9" r="C7" t="n">
        <v>4.7</v>
      </c>
      <c s="9" r="D7" t="n">
        <v>1.1</v>
      </c>
      <c s="9" r="E7" t="n">
        <v>7.3</v>
      </c>
    </row>
    <row spans="1:5" r="8">
      <c s="4" r="A8" t="s">
        <v>78</v>
      </c>
      <c s="9" r="B8" t="n">
        <v>194.7</v>
      </c>
      <c s="9" r="C8" t="n">
        <v>193.8</v>
      </c>
      <c s="9" r="D8" t="n">
        <v>379.7</v>
      </c>
      <c s="9" r="E8" t="n">
        <v>375.5</v>
      </c>
    </row>
    <row spans="1:5" r="9">
      <c s="4" r="A9" t="s">
        <v>79</v>
      </c>
      <c s="9" r="B9" t="n">
        <v>60.8</v>
      </c>
      <c s="9" r="C9" t="n">
        <v>38.3</v>
      </c>
      <c s="9" r="D9" t="n">
        <v>117.7</v>
      </c>
      <c s="9" r="E9" t="n">
        <v>83.8</v>
      </c>
    </row>
    <row spans="1:5" r="10">
      <c s="3" r="A10" t="s">
        <v>80</v>
      </c>
    </row>
    <row spans="1:5" r="11">
      <c s="4" r="A11" t="s">
        <v>81</v>
      </c>
      <c s="9" r="B11" t="n">
        <v>-16.9</v>
      </c>
      <c s="9" r="C11" t="n">
        <v>-25.5</v>
      </c>
      <c s="9" r="D11" t="n">
        <v>-33.7</v>
      </c>
      <c s="9" r="E11" t="n">
        <v>-56.3</v>
      </c>
    </row>
    <row spans="1:5" r="12">
      <c s="4" r="A12" t="s">
        <v>82</v>
      </c>
      <c s="6" r="B12" t="n">
        <v>-4</v>
      </c>
      <c s="9" r="C12" t="n">
        <v>-4.6</v>
      </c>
      <c s="9" r="D12" t="n">
        <v>-4.8</v>
      </c>
      <c s="9" r="E12" t="n">
        <v>-4.6</v>
      </c>
    </row>
    <row spans="1:5" r="13">
      <c s="4" r="A13" t="s">
        <v>83</v>
      </c>
      <c s="9" r="B13" t="n">
        <v>-20.9</v>
      </c>
      <c s="9" r="C13" t="n">
        <v>-30.1</v>
      </c>
      <c s="9" r="D13" t="n">
        <v>-38.5</v>
      </c>
      <c s="9" r="E13" t="n">
        <v>-60.9</v>
      </c>
    </row>
    <row spans="1:5" r="14">
      <c s="4" r="A14" t="s">
        <v>84</v>
      </c>
      <c s="9" r="B14" t="n">
        <v>39.9</v>
      </c>
      <c s="9" r="C14" t="n">
        <v>8.199999999999999</v>
      </c>
      <c s="9" r="D14" t="n">
        <v>79.2</v>
      </c>
      <c s="9" r="E14" t="n">
        <v>22.9</v>
      </c>
    </row>
    <row spans="1:5" r="15">
      <c s="4" r="A15" t="s">
        <v>85</v>
      </c>
      <c s="9" r="B15" t="n">
        <v>6.7</v>
      </c>
      <c s="9" r="C15" t="n">
        <v>0.3</v>
      </c>
      <c s="9" r="D15" t="n">
        <v>12.9</v>
      </c>
      <c s="9" r="E15" t="n">
        <v>0.4</v>
      </c>
    </row>
    <row spans="1:5" r="16">
      <c s="4" r="A16" t="s">
        <v>86</v>
      </c>
      <c s="9" r="B16" t="n">
        <v>33.2</v>
      </c>
      <c s="9" r="C16" t="n">
        <v>7.9</v>
      </c>
      <c s="9" r="D16" t="n">
        <v>66.3</v>
      </c>
      <c s="9" r="E16" t="n">
        <v>22.5</v>
      </c>
    </row>
    <row spans="1:5" r="17">
      <c s="4" r="A17" t="s">
        <v>87</v>
      </c>
      <c s="6" r="B17" t="n">
        <v>0</v>
      </c>
      <c s="9" r="C17" t="n">
        <v>-0.1</v>
      </c>
      <c s="6" r="D17" t="n">
        <v>0</v>
      </c>
      <c s="9" r="E17" t="n">
        <v>-0.2</v>
      </c>
    </row>
    <row spans="1:5" r="18">
      <c s="4" r="A18" t="s">
        <v>88</v>
      </c>
      <c s="9" r="B18" t="n">
        <v>33.2</v>
      </c>
      <c s="9" r="C18" t="n">
        <v>7.8</v>
      </c>
      <c s="9" r="D18" t="n">
        <v>66.3</v>
      </c>
      <c s="9" r="E18" t="n">
        <v>22.3</v>
      </c>
    </row>
    <row spans="1:5" r="19">
      <c s="4" r="A19" t="s">
        <v>89</v>
      </c>
      <c s="9" r="B19" t="n">
        <v>21.8</v>
      </c>
      <c s="9" r="C19" t="n">
        <v>7.5</v>
      </c>
      <c s="9" r="D19" t="n">
        <v>43.5</v>
      </c>
      <c s="6" r="E19" t="n">
        <v>22</v>
      </c>
    </row>
    <row spans="1:5" r="20">
      <c s="4" r="A20" t="s">
        <v>90</v>
      </c>
      <c s="9" r="B20" t="n">
        <v>11.4</v>
      </c>
      <c s="9" r="C20" t="n">
        <v>0.3</v>
      </c>
      <c s="9" r="D20" t="n">
        <v>22.8</v>
      </c>
      <c s="9" r="E20" t="n">
        <v>0.3</v>
      </c>
    </row>
    <row spans="1:5" r="21">
      <c s="4" r="A21" t="s">
        <v>91</v>
      </c>
      <c s="9" r="B21" t="n">
        <v>0.7</v>
      </c>
      <c s="6" r="C21" t="n">
        <v>0</v>
      </c>
      <c s="9" r="D21" t="n">
        <v>-1.3</v>
      </c>
      <c s="6" r="E21" t="n">
        <v>0</v>
      </c>
    </row>
    <row spans="1:5" r="22">
      <c s="4" r="A22" t="s">
        <v>92</v>
      </c>
      <c s="6" r="B22" t="n">
        <v>0</v>
      </c>
      <c s="6" r="C22" t="n">
        <v>0</v>
      </c>
      <c s="9" r="D22" t="n">
        <v>0.3</v>
      </c>
      <c s="6" r="E22" t="n">
        <v>0</v>
      </c>
    </row>
    <row spans="1:5" r="23">
      <c s="4" r="A23" t="s">
        <v>93</v>
      </c>
      <c s="9" r="B23" t="n">
        <v>0.7</v>
      </c>
      <c s="6" r="C23" t="n">
        <v>0</v>
      </c>
      <c s="6" r="D23" t="n">
        <v>-1</v>
      </c>
      <c s="6" r="E23" t="n">
        <v>0</v>
      </c>
    </row>
    <row spans="1:5" r="24">
      <c s="4" r="A24" t="s">
        <v>94</v>
      </c>
      <c s="9" r="B24" t="n">
        <v>-0.1</v>
      </c>
      <c s="6" r="C24" t="n">
        <v>0</v>
      </c>
      <c s="9" r="D24" t="n">
        <v>-0.1</v>
      </c>
      <c s="9" r="E24" t="n">
        <v>-0.1</v>
      </c>
    </row>
    <row spans="1:5" r="25">
      <c s="4" r="A25" t="s">
        <v>95</v>
      </c>
      <c s="9" r="B25" t="n">
        <v>0.6</v>
      </c>
      <c s="6" r="C25" t="n">
        <v>0</v>
      </c>
      <c s="9" r="D25" t="n">
        <v>-1.1</v>
      </c>
      <c s="9" r="E25" t="n">
        <v>-0.1</v>
      </c>
    </row>
    <row spans="1:5" r="26">
      <c s="4" r="A26" t="s">
        <v>96</v>
      </c>
      <c s="6" r="B26" t="n">
        <v>20</v>
      </c>
      <c s="9" r="C26" t="n">
        <v>7.5</v>
      </c>
      <c s="9" r="D26" t="n">
        <v>41.7</v>
      </c>
      <c s="6" r="E26" t="n">
        <v>22</v>
      </c>
    </row>
    <row spans="1:5" r="27">
      <c s="4" r="A27" t="s">
        <v>97</v>
      </c>
      <c s="6" r="B27" t="n">
        <v>32</v>
      </c>
      <c s="7" r="C27" t="n">
        <v>7.8</v>
      </c>
      <c s="9" r="D27" t="n">
        <v>63.4</v>
      </c>
      <c s="7" r="E27" t="n">
        <v>22.2</v>
      </c>
    </row>
    <row spans="1:5" r="28">
      <c s="3" r="A28" t="s">
        <v>98</v>
      </c>
    </row>
    <row spans="1:5" r="29">
      <c s="4" r="A29" t="s">
        <v>99</v>
      </c>
      <c s="9" r="B29" t="n">
        <v>0.1</v>
      </c>
      <c s="9" r="D29" t="n">
        <v>0.2</v>
      </c>
    </row>
    <row spans="1:5" r="30">
      <c s="4" r="A30" t="s">
        <v>100</v>
      </c>
      <c s="7" r="B30" t="n">
        <v>0.3</v>
      </c>
      <c s="7" r="D30" t="n">
        <v>0.6</v>
      </c>
    </row>
    <row spans="1:5" r="31">
      <c s="4" r="A31" t="s">
        <v>20</v>
      </c>
    </row>
    <row spans="1:5" r="32">
      <c s="3" r="A32" t="s">
        <v>101</v>
      </c>
    </row>
    <row spans="1:5" r="33">
      <c s="4" r="A33" t="s">
        <v>102</v>
      </c>
      <c s="11" r="B33" t="n">
        <v>0.17</v>
      </c>
      <c s="11" r="D33" t="n">
        <v>0.35</v>
      </c>
    </row>
    <row spans="1:5" r="34">
      <c s="4" r="A34" t="s">
        <v>103</v>
      </c>
      <c s="11" r="B34" t="n">
        <v>0.17</v>
      </c>
      <c s="11" r="D34" t="n">
        <v>0.34</v>
      </c>
    </row>
    <row spans="1:5" r="35">
      <c s="3" r="A35" t="s">
        <v>98</v>
      </c>
    </row>
    <row spans="1:5" r="36">
      <c s="4" r="A36" t="s">
        <v>104</v>
      </c>
      <c s="9" r="B36" t="n">
        <v>65.90000000000001</v>
      </c>
      <c s="9" r="D36" t="n">
        <v>65.90000000000001</v>
      </c>
    </row>
    <row spans="1:5" r="37">
      <c s="4" r="A37" t="s">
        <v>105</v>
      </c>
      <c s="9" r="B37" t="n">
        <v>152.7</v>
      </c>
      <c s="9" r="D37" t="n">
        <v>1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8</v>
      </c>
      <c s="2" r="B1" t="s">
        <v>71</v>
      </c>
      <c s="2" r="D1" t="s">
        <v>1</v>
      </c>
    </row>
    <row spans="1:6" r="2">
      <c s="2" r="B2" t="s">
        <v>24</v>
      </c>
      <c s="2" r="C2" t="s">
        <v>72</v>
      </c>
      <c s="2" r="D2" t="s">
        <v>24</v>
      </c>
      <c s="2" r="E2" t="s">
        <v>72</v>
      </c>
      <c s="2" r="F2" t="s">
        <v>25</v>
      </c>
    </row>
    <row spans="1:6" r="3">
      <c s="3" r="A3" t="s">
        <v>225</v>
      </c>
    </row>
    <row spans="1:6" r="4">
      <c s="4" r="A4" t="s">
        <v>372</v>
      </c>
      <c s="7" r="B4" t="n">
        <v>4.7</v>
      </c>
      <c s="8" r="C4" t="n">
        <v>2</v>
      </c>
      <c s="7" r="D4" t="n">
        <v>8.5</v>
      </c>
      <c s="8" r="E4" t="n">
        <v>3</v>
      </c>
    </row>
    <row spans="1:6" r="5">
      <c s="4" r="A5" t="s">
        <v>399</v>
      </c>
      <c s="9" r="B5" t="n">
        <v>0.5</v>
      </c>
      <c s="9" r="D5" t="n">
        <v>0.5</v>
      </c>
      <c s="7" r="F5" t="n">
        <v>0.2</v>
      </c>
    </row>
    <row spans="1:6" r="6">
      <c s="4" r="A6" t="s">
        <v>400</v>
      </c>
    </row>
    <row spans="1:6" r="7">
      <c s="3" r="A7" t="s">
        <v>225</v>
      </c>
    </row>
    <row spans="1:6" r="8">
      <c s="4" r="A8" t="s">
        <v>372</v>
      </c>
      <c s="9" r="B8" t="n">
        <v>2.6</v>
      </c>
      <c s="9" r="C8" t="n">
        <v>2.4</v>
      </c>
      <c s="9" r="D8" t="n">
        <v>4.9</v>
      </c>
      <c s="9" r="E8" t="n">
        <v>4.3</v>
      </c>
    </row>
    <row spans="1:6" r="9">
      <c s="4" r="A9" t="s">
        <v>401</v>
      </c>
    </row>
    <row spans="1:6" r="10">
      <c s="3" r="A10" t="s">
        <v>225</v>
      </c>
    </row>
    <row spans="1:6" r="11">
      <c s="4" r="A11" t="s">
        <v>372</v>
      </c>
      <c s="9" r="B11" t="n">
        <v>2.9</v>
      </c>
      <c s="9" r="C11" t="n">
        <v>2.2</v>
      </c>
      <c s="9" r="D11" t="n">
        <v>5.2</v>
      </c>
      <c s="9" r="E11" t="n">
        <v>4.4</v>
      </c>
    </row>
    <row spans="1:6" r="12">
      <c s="4" r="A12" t="s">
        <v>402</v>
      </c>
    </row>
    <row spans="1:6" r="13">
      <c s="3" r="A13" t="s">
        <v>225</v>
      </c>
    </row>
    <row spans="1:6" r="14">
      <c s="4" r="A14" t="s">
        <v>403</v>
      </c>
      <c s="7" r="B14" t="n">
        <v>-0.8</v>
      </c>
      <c s="7" r="C14" t="n">
        <v>-2.6</v>
      </c>
      <c s="7" r="D14" t="n">
        <v>-1.6</v>
      </c>
      <c s="7" r="E14" t="n">
        <v>-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04</v>
      </c>
      <c s="2" r="B1" t="s">
        <v>24</v>
      </c>
      <c s="2" r="C1" t="s">
        <v>25</v>
      </c>
    </row>
    <row spans="1:3" r="2">
      <c s="3" r="A2" t="s">
        <v>405</v>
      </c>
    </row>
    <row spans="1:3" r="3">
      <c s="4" r="A3" t="s">
        <v>303</v>
      </c>
      <c s="7" r="B3" t="n">
        <v>658.1</v>
      </c>
      <c s="7" r="C3" t="n">
        <v>615.9</v>
      </c>
    </row>
    <row spans="1:3" r="4">
      <c s="4" r="A4" t="s">
        <v>406</v>
      </c>
      <c s="9" r="B4" t="n">
        <v>-186.2</v>
      </c>
      <c s="9" r="C4" t="n">
        <v>-149.4</v>
      </c>
    </row>
    <row spans="1:3" r="5">
      <c s="4" r="A5" t="s">
        <v>33</v>
      </c>
      <c s="9" r="B5" t="n">
        <v>471.9</v>
      </c>
      <c s="9" r="C5" t="n">
        <v>466.5</v>
      </c>
    </row>
    <row spans="1:3" r="6">
      <c s="4" r="A6" t="s">
        <v>407</v>
      </c>
    </row>
    <row spans="1:3" r="7">
      <c s="3" r="A7" t="s">
        <v>405</v>
      </c>
    </row>
    <row spans="1:3" r="8">
      <c s="4" r="A8" t="s">
        <v>303</v>
      </c>
      <c s="9" r="B8" t="n">
        <v>618.9</v>
      </c>
      <c s="9" r="C8" t="n">
        <v>578.1</v>
      </c>
    </row>
    <row spans="1:3" r="9">
      <c s="4" r="A9" t="s">
        <v>408</v>
      </c>
    </row>
    <row spans="1:3" r="10">
      <c s="3" r="A10" t="s">
        <v>405</v>
      </c>
    </row>
    <row spans="1:3" r="11">
      <c s="4" r="A11" t="s">
        <v>303</v>
      </c>
      <c s="7" r="B11" t="n">
        <v>39.2</v>
      </c>
      <c s="7" r="C11" t="n">
        <v>3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09</v>
      </c>
      <c s="2" r="B1" t="s">
        <v>24</v>
      </c>
      <c s="2" r="C1" t="s">
        <v>25</v>
      </c>
    </row>
    <row spans="1:3" r="2">
      <c s="3" r="A2" t="s">
        <v>405</v>
      </c>
    </row>
    <row spans="1:3" r="3">
      <c s="4" r="A3" t="s">
        <v>410</v>
      </c>
      <c s="7" r="B3" t="n">
        <v>575.6</v>
      </c>
      <c s="7" r="C3" t="n">
        <v>524.6</v>
      </c>
    </row>
    <row spans="1:3" r="4">
      <c s="4" r="A4" t="s">
        <v>411</v>
      </c>
      <c s="9" r="B4" t="n">
        <v>-230.1</v>
      </c>
      <c s="9" r="C4" t="n">
        <v>-194.4</v>
      </c>
    </row>
    <row spans="1:3" r="5">
      <c s="4" r="A5" t="s">
        <v>412</v>
      </c>
      <c s="9" r="B5" t="n">
        <v>345.5</v>
      </c>
      <c s="9" r="C5" t="n">
        <v>330.2</v>
      </c>
    </row>
    <row spans="1:3" r="6">
      <c s="4" r="A6" t="s">
        <v>314</v>
      </c>
    </row>
    <row spans="1:3" r="7">
      <c s="3" r="A7" t="s">
        <v>405</v>
      </c>
    </row>
    <row spans="1:3" r="8">
      <c s="4" r="A8" t="s">
        <v>410</v>
      </c>
      <c s="9" r="B8" t="n">
        <v>559.6</v>
      </c>
      <c s="9" r="C8" t="n">
        <v>514.8</v>
      </c>
    </row>
    <row spans="1:3" r="9">
      <c s="4" r="A9" t="s">
        <v>411</v>
      </c>
      <c s="9" r="B9" t="n">
        <v>-221.3</v>
      </c>
      <c s="9" r="C9" t="n">
        <v>-186.3</v>
      </c>
    </row>
    <row spans="1:3" r="10">
      <c s="4" r="A10" t="s">
        <v>412</v>
      </c>
      <c s="9" r="B10" t="n">
        <v>338.3</v>
      </c>
      <c s="9" r="C10" t="n">
        <v>328.5</v>
      </c>
    </row>
    <row spans="1:3" r="11">
      <c s="4" r="A11" t="s">
        <v>265</v>
      </c>
    </row>
    <row spans="1:3" r="12">
      <c s="3" r="A12" t="s">
        <v>405</v>
      </c>
    </row>
    <row spans="1:3" r="13">
      <c s="4" r="A13" t="s">
        <v>410</v>
      </c>
      <c s="6" r="B13" t="n">
        <v>16</v>
      </c>
      <c s="9" r="C13" t="n">
        <v>9.800000000000001</v>
      </c>
    </row>
    <row spans="1:3" r="14">
      <c s="4" r="A14" t="s">
        <v>411</v>
      </c>
      <c s="9" r="B14" t="n">
        <v>-8.800000000000001</v>
      </c>
      <c s="9" r="C14" t="n">
        <v>-8.1</v>
      </c>
    </row>
    <row spans="1:3" r="15">
      <c s="4" r="A15" t="s">
        <v>412</v>
      </c>
      <c s="7" r="B15" t="n">
        <v>7.2</v>
      </c>
      <c s="7" r="C15" t="n">
        <v>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s>
  <sheetData>
    <row spans="1:5" r="1">
      <c s="1" r="A1" t="s">
        <v>413</v>
      </c>
      <c s="2" r="B1" t="s">
        <v>1</v>
      </c>
    </row>
    <row spans="1:5" r="2">
      <c s="2" r="B2" t="s">
        <v>24</v>
      </c>
      <c s="2" r="C2" t="s">
        <v>283</v>
      </c>
      <c s="2" r="D2" t="s">
        <v>25</v>
      </c>
      <c s="2" r="E2" t="s">
        <v>72</v>
      </c>
    </row>
    <row spans="1:5" r="3">
      <c s="3" r="A3" t="s">
        <v>414</v>
      </c>
    </row>
    <row spans="1:5" r="4">
      <c s="4" r="A4" t="s">
        <v>35</v>
      </c>
      <c s="7" r="B4" t="n">
        <v>2301.4</v>
      </c>
      <c s="7" r="D4" t="n">
        <v>2223.9</v>
      </c>
      <c s="7" r="E4" t="n">
        <v>2223.9</v>
      </c>
    </row>
    <row spans="1:5" r="5">
      <c s="4" r="A5" t="s">
        <v>415</v>
      </c>
    </row>
    <row spans="1:5" r="6">
      <c s="3" r="A6" t="s">
        <v>414</v>
      </c>
    </row>
    <row spans="1:5" r="7">
      <c s="4" r="A7" t="s">
        <v>35</v>
      </c>
      <c s="9" r="B7" t="n">
        <v>2108.8</v>
      </c>
      <c s="9" r="D7" t="n">
        <v>2050.7</v>
      </c>
      <c s="9" r="E7" t="n">
        <v>2050.7</v>
      </c>
    </row>
    <row spans="1:5" r="8">
      <c s="4" r="A8" t="s">
        <v>416</v>
      </c>
    </row>
    <row spans="1:5" r="9">
      <c s="3" r="A9" t="s">
        <v>414</v>
      </c>
    </row>
    <row spans="1:5" r="10">
      <c s="4" r="A10" t="s">
        <v>35</v>
      </c>
      <c s="9" r="B10" t="n">
        <v>192.6</v>
      </c>
      <c s="7" r="D10" t="n">
        <v>173.2</v>
      </c>
      <c s="7" r="E10" t="n">
        <v>173.2</v>
      </c>
    </row>
    <row spans="1:5" r="11">
      <c s="4" r="A11" t="s">
        <v>286</v>
      </c>
    </row>
    <row spans="1:5" r="12">
      <c s="3" r="A12" t="s">
        <v>414</v>
      </c>
    </row>
    <row spans="1:5" r="13">
      <c s="4" r="A13" t="s">
        <v>35</v>
      </c>
      <c s="7" r="C13" t="n">
        <v>58.1</v>
      </c>
    </row>
    <row spans="1:5" r="14">
      <c s="4" r="A14" t="s">
        <v>417</v>
      </c>
      <c s="9" r="B14" t="n">
        <v>58.1</v>
      </c>
    </row>
    <row spans="1:5" r="15">
      <c s="4" r="A15" t="s">
        <v>418</v>
      </c>
    </row>
    <row spans="1:5" r="16">
      <c s="3" r="A16" t="s">
        <v>414</v>
      </c>
    </row>
    <row spans="1:5" r="17">
      <c s="4" r="A17" t="s">
        <v>417</v>
      </c>
      <c s="9" r="B17" t="n">
        <v>58.1</v>
      </c>
    </row>
    <row spans="1:5" r="18">
      <c s="4" r="A18" t="s">
        <v>419</v>
      </c>
    </row>
    <row spans="1:5" r="19">
      <c s="3" r="A19" t="s">
        <v>414</v>
      </c>
    </row>
    <row spans="1:5" r="20">
      <c s="4" r="A20" t="s">
        <v>417</v>
      </c>
      <c s="6" r="B20" t="n">
        <v>0</v>
      </c>
    </row>
    <row spans="1:5" r="21">
      <c s="4" r="A21" t="s">
        <v>293</v>
      </c>
    </row>
    <row spans="1:5" r="22">
      <c s="3" r="A22" t="s">
        <v>414</v>
      </c>
    </row>
    <row spans="1:5" r="23">
      <c s="4" r="A23" t="s">
        <v>35</v>
      </c>
      <c s="7" r="C23" t="n">
        <v>19.4</v>
      </c>
    </row>
    <row spans="1:5" r="24">
      <c s="4" r="A24" t="s">
        <v>417</v>
      </c>
      <c s="9" r="B24" t="n">
        <v>19.4</v>
      </c>
    </row>
    <row spans="1:5" r="25">
      <c s="4" r="A25" t="s">
        <v>420</v>
      </c>
    </row>
    <row spans="1:5" r="26">
      <c s="3" r="A26" t="s">
        <v>414</v>
      </c>
    </row>
    <row spans="1:5" r="27">
      <c s="4" r="A27" t="s">
        <v>417</v>
      </c>
      <c s="6" r="B27" t="n">
        <v>0</v>
      </c>
    </row>
    <row spans="1:5" r="28">
      <c s="4" r="A28" t="s">
        <v>421</v>
      </c>
    </row>
    <row spans="1:5" r="29">
      <c s="3" r="A29" t="s">
        <v>414</v>
      </c>
    </row>
    <row spans="1:5" r="30">
      <c s="4" r="A30" t="s">
        <v>417</v>
      </c>
      <c s="7" r="B30" t="n">
        <v>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4</v>
      </c>
      <c s="2" r="C1" t="s">
        <v>25</v>
      </c>
    </row>
    <row spans="1:3" r="2">
      <c s="3" r="A2" t="s">
        <v>423</v>
      </c>
    </row>
    <row spans="1:3" r="3">
      <c s="4" r="A3" t="s">
        <v>424</v>
      </c>
      <c s="8" r="B3" t="n">
        <v>1626</v>
      </c>
      <c s="8" r="C3" t="n">
        <v>1668</v>
      </c>
    </row>
    <row spans="1:3" r="4">
      <c s="4" r="A4" t="s">
        <v>425</v>
      </c>
      <c s="6" r="B4" t="n">
        <v>44</v>
      </c>
      <c s="6" r="C4" t="n">
        <v>44</v>
      </c>
    </row>
    <row spans="1:3" r="5">
      <c s="4" r="A5" t="s">
        <v>45</v>
      </c>
      <c s="6" r="B5" t="n">
        <v>1582</v>
      </c>
      <c s="6" r="C5" t="n">
        <v>1624</v>
      </c>
    </row>
    <row spans="1:3" r="6">
      <c s="4" r="A6" t="s">
        <v>426</v>
      </c>
      <c s="9" r="B6" t="n">
        <v>-16.1</v>
      </c>
      <c s="9" r="C6" t="n">
        <v>-18.1</v>
      </c>
    </row>
    <row spans="1:3" r="7">
      <c s="4" r="A7" t="s">
        <v>427</v>
      </c>
      <c s="9" r="B7" t="n">
        <v>-0.5</v>
      </c>
      <c s="9" r="C7" t="n">
        <v>-0.5</v>
      </c>
    </row>
    <row spans="1:3" r="8">
      <c s="4" r="A8" t="s">
        <v>428</v>
      </c>
      <c s="9" r="B8" t="n">
        <v>10.9</v>
      </c>
      <c s="9" r="C8" t="n">
        <v>11.6</v>
      </c>
    </row>
    <row spans="1:3" r="9">
      <c s="4" r="A9" t="s">
        <v>107</v>
      </c>
      <c s="9" r="B9" t="n">
        <v>1620.8</v>
      </c>
      <c s="9" r="C9" t="n">
        <v>1661.5</v>
      </c>
    </row>
    <row spans="1:3" r="10">
      <c s="4" r="A10" t="s">
        <v>41</v>
      </c>
      <c s="9" r="B10" t="n">
        <v>43.5</v>
      </c>
      <c s="9" r="C10" t="n">
        <v>43.5</v>
      </c>
    </row>
    <row spans="1:3" r="11">
      <c s="4" r="A11" t="s">
        <v>429</v>
      </c>
      <c s="9" r="B11" t="n">
        <v>-15.6</v>
      </c>
      <c s="9" r="C11" t="n">
        <v>-17.6</v>
      </c>
    </row>
    <row spans="1:3" r="12">
      <c s="4" r="A12" t="s">
        <v>45</v>
      </c>
      <c s="9" r="B12" t="n">
        <v>1577.3</v>
      </c>
      <c s="6" r="C12" t="n">
        <v>1618</v>
      </c>
    </row>
    <row spans="1:3" r="13">
      <c s="4" r="A13" t="s">
        <v>430</v>
      </c>
    </row>
    <row spans="1:3" r="14">
      <c s="3" r="A14" t="s">
        <v>423</v>
      </c>
    </row>
    <row spans="1:3" r="15">
      <c s="4" r="A15" t="s">
        <v>424</v>
      </c>
      <c s="6" r="B15" t="n">
        <v>760</v>
      </c>
      <c s="6" r="C15" t="n">
        <v>780</v>
      </c>
    </row>
    <row spans="1:3" r="16">
      <c s="4" r="A16" t="s">
        <v>426</v>
      </c>
      <c s="9" r="B16" t="n">
        <v>-8.199999999999999</v>
      </c>
      <c s="9" r="C16" t="n">
        <v>-9.4</v>
      </c>
    </row>
    <row spans="1:3" r="17">
      <c s="4" r="A17" t="s">
        <v>428</v>
      </c>
      <c s="6" r="B17" t="n">
        <v>0</v>
      </c>
      <c s="6" r="C17" t="n">
        <v>0</v>
      </c>
    </row>
    <row spans="1:3" r="18">
      <c s="4" r="A18" t="s">
        <v>107</v>
      </c>
      <c s="9" r="B18" t="n">
        <v>751.8</v>
      </c>
      <c s="9" r="C18" t="n">
        <v>770.6</v>
      </c>
    </row>
    <row spans="1:3" r="19">
      <c s="4" r="A19" t="s">
        <v>431</v>
      </c>
    </row>
    <row spans="1:3" r="20">
      <c s="3" r="A20" t="s">
        <v>423</v>
      </c>
    </row>
    <row spans="1:3" r="21">
      <c s="4" r="A21" t="s">
        <v>424</v>
      </c>
      <c s="6" r="B21" t="n">
        <v>396</v>
      </c>
      <c s="6" r="C21" t="n">
        <v>398</v>
      </c>
    </row>
    <row spans="1:3" r="22">
      <c s="4" r="A22" t="s">
        <v>426</v>
      </c>
      <c s="9" r="B22" t="n">
        <v>-3.6</v>
      </c>
      <c s="9" r="C22" t="n">
        <v>-3.9</v>
      </c>
    </row>
    <row spans="1:3" r="23">
      <c s="4" r="A23" t="s">
        <v>428</v>
      </c>
      <c s="9" r="B23" t="n">
        <v>-0.9</v>
      </c>
      <c s="9" r="C23" t="n">
        <v>-0.9</v>
      </c>
    </row>
    <row spans="1:3" r="24">
      <c s="4" r="A24" t="s">
        <v>107</v>
      </c>
      <c s="9" r="B24" t="n">
        <v>391.5</v>
      </c>
      <c s="9" r="C24" t="n">
        <v>393.2</v>
      </c>
    </row>
    <row spans="1:3" r="25">
      <c s="4" r="A25" t="s">
        <v>432</v>
      </c>
    </row>
    <row spans="1:3" r="26">
      <c s="3" r="A26" t="s">
        <v>423</v>
      </c>
    </row>
    <row spans="1:3" r="27">
      <c s="4" r="A27" t="s">
        <v>424</v>
      </c>
      <c s="6" r="B27" t="n">
        <v>80</v>
      </c>
      <c s="6" r="C27" t="n">
        <v>100</v>
      </c>
    </row>
    <row spans="1:3" r="28">
      <c s="4" r="A28" t="s">
        <v>426</v>
      </c>
      <c s="9" r="B28" t="n">
        <v>-4.3</v>
      </c>
      <c s="9" r="C28" t="n">
        <v>-4.8</v>
      </c>
    </row>
    <row spans="1:3" r="29">
      <c s="4" r="A29" t="s">
        <v>428</v>
      </c>
      <c s="6" r="B29" t="n">
        <v>0</v>
      </c>
      <c s="6" r="C29" t="n">
        <v>0</v>
      </c>
    </row>
    <row spans="1:3" r="30">
      <c s="4" r="A30" t="s">
        <v>107</v>
      </c>
      <c s="9" r="B30" t="n">
        <v>75.7</v>
      </c>
      <c s="9" r="C30" t="n">
        <v>95.2</v>
      </c>
    </row>
    <row spans="1:3" r="31">
      <c s="4" r="A31" t="s">
        <v>433</v>
      </c>
    </row>
    <row spans="1:3" r="32">
      <c s="3" r="A32" t="s">
        <v>423</v>
      </c>
    </row>
    <row spans="1:3" r="33">
      <c s="4" r="A33" t="s">
        <v>424</v>
      </c>
      <c s="6" r="B33" t="n">
        <v>390</v>
      </c>
      <c s="6" r="C33" t="n">
        <v>390</v>
      </c>
    </row>
    <row spans="1:3" r="34">
      <c s="4" r="A34" t="s">
        <v>426</v>
      </c>
      <c s="6" r="B34" t="n">
        <v>0</v>
      </c>
      <c s="6" r="C34" t="n">
        <v>0</v>
      </c>
    </row>
    <row spans="1:3" r="35">
      <c s="4" r="A35" t="s">
        <v>428</v>
      </c>
      <c s="9" r="B35" t="n">
        <v>11.8</v>
      </c>
      <c s="9" r="C35" t="n">
        <v>12.5</v>
      </c>
    </row>
    <row spans="1:3" r="36">
      <c s="4" r="A36" t="s">
        <v>107</v>
      </c>
      <c s="7" r="B36" t="n">
        <v>401.8</v>
      </c>
      <c s="7" r="C36" t="n">
        <v>40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34</v>
      </c>
      <c s="2" r="B1" t="s">
        <v>24</v>
      </c>
      <c s="2" r="C1" t="s">
        <v>25</v>
      </c>
    </row>
    <row spans="1:3" r="2">
      <c s="3" r="A2" t="s">
        <v>186</v>
      </c>
    </row>
    <row spans="1:3" r="3">
      <c s="6" r="A3" t="n">
        <v>2015</v>
      </c>
      <c s="8" r="B3" t="n">
        <v>22</v>
      </c>
    </row>
    <row spans="1:3" r="4">
      <c s="6" r="A4" t="n">
        <v>2016</v>
      </c>
      <c s="6" r="B4" t="n">
        <v>64</v>
      </c>
    </row>
    <row spans="1:3" r="5">
      <c s="6" r="A5" t="n">
        <v>2017</v>
      </c>
      <c s="6" r="B5" t="n">
        <v>84</v>
      </c>
    </row>
    <row spans="1:3" r="6">
      <c s="6" r="A6" t="n">
        <v>2018</v>
      </c>
      <c s="6" r="B6" t="n">
        <v>104</v>
      </c>
    </row>
    <row spans="1:3" r="7">
      <c s="6" r="A7" t="n">
        <v>2019</v>
      </c>
      <c s="6" r="B7" t="n">
        <v>584</v>
      </c>
    </row>
    <row spans="1:3" r="8">
      <c s="4" r="A8" t="s">
        <v>435</v>
      </c>
      <c s="6" r="B8" t="n">
        <v>768</v>
      </c>
    </row>
    <row spans="1:3" r="9">
      <c s="4" r="A9" t="s">
        <v>424</v>
      </c>
      <c s="6" r="B9" t="n">
        <v>1626</v>
      </c>
      <c s="8" r="C9" t="n">
        <v>1668</v>
      </c>
    </row>
    <row spans="1:3" r="10">
      <c s="4" r="A10" t="s">
        <v>426</v>
      </c>
      <c s="9" r="B10" t="n">
        <v>16.1</v>
      </c>
      <c s="9" r="C10" t="n">
        <v>18.1</v>
      </c>
    </row>
    <row spans="1:3" r="11">
      <c s="4" r="A11" t="s">
        <v>436</v>
      </c>
      <c s="7" r="B11" t="n">
        <v>-10.9</v>
      </c>
      <c s="7" r="C11" t="n">
        <v>-1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37</v>
      </c>
      <c s="2" r="B1" t="s">
        <v>1</v>
      </c>
    </row>
    <row spans="1:3" r="2">
      <c s="2" r="B2" t="s">
        <v>24</v>
      </c>
      <c s="2" r="C2" t="s">
        <v>438</v>
      </c>
    </row>
    <row spans="1:3" r="3">
      <c s="3" r="A3" t="s">
        <v>423</v>
      </c>
    </row>
    <row spans="1:3" r="4">
      <c s="4" r="A4" t="s">
        <v>439</v>
      </c>
      <c s="8" r="B4" t="n">
        <v>55000000</v>
      </c>
    </row>
    <row spans="1:3" r="5">
      <c s="4" r="A5" t="s">
        <v>430</v>
      </c>
    </row>
    <row spans="1:3" r="6">
      <c s="3" r="A6" t="s">
        <v>423</v>
      </c>
    </row>
    <row spans="1:3" r="7">
      <c s="4" r="A7" t="s">
        <v>440</v>
      </c>
      <c s="4" r="B7" t="s">
        <v>359</v>
      </c>
    </row>
    <row spans="1:3" r="8">
      <c s="4" r="A8" t="s">
        <v>441</v>
      </c>
      <c s="8" r="C8" t="n">
        <v>800000000</v>
      </c>
    </row>
    <row spans="1:3" r="9">
      <c s="4" r="A9" t="s">
        <v>431</v>
      </c>
    </row>
    <row spans="1:3" r="10">
      <c s="3" r="A10" t="s">
        <v>423</v>
      </c>
    </row>
    <row spans="1:3" r="11">
      <c s="4" r="A11" t="s">
        <v>440</v>
      </c>
      <c s="4" r="B11" t="s">
        <v>442</v>
      </c>
    </row>
    <row spans="1:3" r="12">
      <c s="4" r="A12" t="s">
        <v>441</v>
      </c>
      <c s="6" r="C12" t="n">
        <v>400000000</v>
      </c>
    </row>
    <row spans="1:3" r="13">
      <c s="4" r="A13" t="s">
        <v>443</v>
      </c>
    </row>
    <row spans="1:3" r="14">
      <c s="3" r="A14" t="s">
        <v>423</v>
      </c>
    </row>
    <row spans="1:3" r="15">
      <c s="4" r="A15" t="s">
        <v>444</v>
      </c>
      <c s="4" r="B15" t="s">
        <v>445</v>
      </c>
    </row>
    <row spans="1:3" r="16">
      <c s="4" r="A16" t="s">
        <v>446</v>
      </c>
      <c s="4" r="B16" t="s">
        <v>447</v>
      </c>
    </row>
    <row spans="1:3" r="17">
      <c s="4" r="A17" t="s">
        <v>448</v>
      </c>
    </row>
    <row spans="1:3" r="18">
      <c s="3" r="A18" t="s">
        <v>423</v>
      </c>
    </row>
    <row spans="1:3" r="19">
      <c s="4" r="A19" t="s">
        <v>444</v>
      </c>
      <c s="4" r="B19" t="s">
        <v>449</v>
      </c>
    </row>
    <row spans="1:3" r="20">
      <c s="4" r="A20" t="s">
        <v>450</v>
      </c>
    </row>
    <row spans="1:3" r="21">
      <c s="3" r="A21" t="s">
        <v>423</v>
      </c>
    </row>
    <row spans="1:3" r="22">
      <c s="4" r="A22" t="s">
        <v>451</v>
      </c>
      <c s="8" r="C22" t="n">
        <v>400000000</v>
      </c>
    </row>
    <row spans="1:3" r="23">
      <c s="4" r="A23" t="s">
        <v>452</v>
      </c>
      <c s="8" r="B23" t="n">
        <v>320000000</v>
      </c>
    </row>
    <row spans="1:3" r="24">
      <c s="4" r="A24" t="s">
        <v>453</v>
      </c>
      <c s="4" r="B24" t="s">
        <v>454</v>
      </c>
    </row>
    <row spans="1:3" r="25">
      <c s="4" r="A25" t="s">
        <v>440</v>
      </c>
      <c s="4" r="B25" t="s">
        <v>455</v>
      </c>
    </row>
    <row spans="1:3" r="26">
      <c s="4" r="A26" t="s">
        <v>456</v>
      </c>
      <c s="8" r="B26" t="n">
        <v>7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r="A1" t="s">
        <v>457</v>
      </c>
      <c s="2" r="B1" t="s">
        <v>1</v>
      </c>
    </row>
    <row spans="1:2" r="2">
      <c s="2" r="B2" t="s">
        <v>24</v>
      </c>
    </row>
    <row spans="1:2" r="3">
      <c s="3" r="A3" t="s">
        <v>423</v>
      </c>
    </row>
    <row spans="1:2" r="4">
      <c s="4" r="A4" t="s">
        <v>458</v>
      </c>
      <c s="4" r="B4" t="s">
        <v>459</v>
      </c>
    </row>
    <row spans="1:2" r="5">
      <c s="4" r="A5" t="s">
        <v>460</v>
      </c>
      <c s="4" r="B5" t="s">
        <v>461</v>
      </c>
    </row>
    <row spans="1:2" r="6">
      <c s="4" r="A6" t="s">
        <v>462</v>
      </c>
    </row>
    <row spans="1:2" r="7">
      <c s="3" r="A7" t="s">
        <v>423</v>
      </c>
    </row>
    <row spans="1:2" r="8">
      <c s="4" r="A8" t="s">
        <v>378</v>
      </c>
      <c s="4" r="B8" t="s">
        <v>366</v>
      </c>
    </row>
    <row spans="1:2" r="9">
      <c s="4" r="A9" t="s">
        <v>463</v>
      </c>
    </row>
    <row spans="1:2" r="10">
      <c s="3" r="A10" t="s">
        <v>423</v>
      </c>
    </row>
    <row spans="1:2" r="11">
      <c s="4" r="A11" t="s">
        <v>378</v>
      </c>
      <c s="4" r="B11" t="s">
        <v>381</v>
      </c>
    </row>
    <row spans="1:2" r="12">
      <c s="4" r="A12" t="s">
        <v>464</v>
      </c>
    </row>
    <row spans="1:2" r="13">
      <c s="3" r="A13" t="s">
        <v>423</v>
      </c>
    </row>
    <row spans="1:2" r="14">
      <c s="4" r="A14" t="s">
        <v>465</v>
      </c>
      <c s="4" r="B14" t="s">
        <v>466</v>
      </c>
    </row>
    <row spans="1:2" r="15">
      <c s="4" r="A15" t="s">
        <v>467</v>
      </c>
    </row>
    <row spans="1:2" r="16">
      <c s="3" r="A16" t="s">
        <v>423</v>
      </c>
    </row>
    <row spans="1:2" r="17">
      <c s="4" r="A17" t="s">
        <v>465</v>
      </c>
      <c s="4" r="B17" t="s">
        <v>468</v>
      </c>
    </row>
    <row spans="1:2" r="18">
      <c s="4" r="A18" t="s">
        <v>469</v>
      </c>
    </row>
    <row spans="1:2" r="19">
      <c s="3" r="A19" t="s">
        <v>423</v>
      </c>
    </row>
    <row spans="1:2" r="20">
      <c s="4" r="A20" t="s">
        <v>465</v>
      </c>
      <c s="4" r="B20" t="s">
        <v>470</v>
      </c>
    </row>
    <row spans="1:2" r="21">
      <c s="4" r="A21" t="s">
        <v>471</v>
      </c>
    </row>
    <row spans="1:2" r="22">
      <c s="3" r="A22" t="s">
        <v>423</v>
      </c>
    </row>
    <row spans="1:2" r="23">
      <c s="4" r="A23" t="s">
        <v>465</v>
      </c>
      <c s="4" r="B23"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72</v>
      </c>
      <c s="2" r="B1" t="s">
        <v>126</v>
      </c>
    </row>
    <row spans="1:2" r="2">
      <c s="3" r="A2" t="s">
        <v>423</v>
      </c>
    </row>
    <row spans="1:2" r="3">
      <c s="4" r="A3" t="s">
        <v>473</v>
      </c>
      <c s="7" r="B3" t="n">
        <v>408.5</v>
      </c>
    </row>
    <row spans="1:2" r="4">
      <c s="4" r="A4" t="s">
        <v>474</v>
      </c>
      <c s="4" r="B4" t="s">
        <v>4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76</v>
      </c>
      <c s="2" r="B1" t="s">
        <v>1</v>
      </c>
    </row>
    <row spans="1:3" r="2">
      <c s="2" r="B2" t="s">
        <v>24</v>
      </c>
      <c s="2" r="C2" t="s">
        <v>477</v>
      </c>
    </row>
    <row spans="1:3" r="3">
      <c s="3" r="A3" t="s">
        <v>478</v>
      </c>
    </row>
    <row spans="1:3" r="4">
      <c s="4" r="A4" t="s">
        <v>479</v>
      </c>
      <c s="8" r="B4" t="n">
        <v>1800000</v>
      </c>
    </row>
    <row spans="1:3" r="5">
      <c s="4" r="A5" t="s">
        <v>480</v>
      </c>
    </row>
    <row spans="1:3" r="6">
      <c s="3" r="A6" t="s">
        <v>478</v>
      </c>
    </row>
    <row spans="1:3" r="7">
      <c s="4" r="A7" t="s">
        <v>481</v>
      </c>
      <c s="8" r="C7" t="n">
        <v>400000000</v>
      </c>
    </row>
    <row spans="1:3" r="8">
      <c s="4" r="A8" t="s">
        <v>482</v>
      </c>
      <c s="8" r="C8" t="n">
        <v>200000000</v>
      </c>
    </row>
    <row spans="1:3" r="9">
      <c s="4" r="A9" t="s">
        <v>483</v>
      </c>
      <c s="4" r="B9" t="s">
        <v>484</v>
      </c>
    </row>
    <row spans="1:3" r="10">
      <c s="4" r="A10" t="s">
        <v>485</v>
      </c>
      <c s="8" r="B10" t="n">
        <v>-1600000</v>
      </c>
    </row>
    <row spans="1:3" r="11">
      <c s="4" r="A11" t="s">
        <v>486</v>
      </c>
      <c s="6" r="B11" t="n">
        <v>1000000</v>
      </c>
    </row>
    <row spans="1:3" r="12">
      <c s="4" r="A12" t="s">
        <v>487</v>
      </c>
      <c s="6" r="B12" t="n">
        <v>1800000</v>
      </c>
    </row>
    <row spans="1:3" r="13">
      <c s="4" r="A13" t="s">
        <v>488</v>
      </c>
      <c s="8" r="B13" t="n">
        <v>1500000</v>
      </c>
    </row>
    <row spans="1:3" r="14">
      <c s="4" r="A14" t="s">
        <v>489</v>
      </c>
    </row>
    <row spans="1:3" r="15">
      <c s="3" r="A15" t="s">
        <v>478</v>
      </c>
    </row>
    <row spans="1:3" r="16">
      <c s="4" r="A16" t="s">
        <v>490</v>
      </c>
      <c s="4" r="B16"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33"/>
    <col customWidth="1" max="5" min="5" width="80"/>
    <col customWidth="1" max="6" min="6" width="80"/>
    <col customWidth="1" max="7" min="7" width="80"/>
    <col customWidth="1" max="8" min="8" width="80"/>
  </cols>
  <sheetData>
    <row spans="1:8" r="1">
      <c s="1" r="A1" t="s">
        <v>106</v>
      </c>
      <c s="2" r="B1" t="s">
        <v>107</v>
      </c>
      <c s="2" r="C1" t="s">
        <v>108</v>
      </c>
      <c s="2" r="D1" t="s">
        <v>109</v>
      </c>
      <c s="2" r="E1" t="s">
        <v>110</v>
      </c>
      <c s="2" r="F1" t="s">
        <v>111</v>
      </c>
      <c s="2" r="G1" t="s">
        <v>112</v>
      </c>
      <c s="2" r="H1" t="s">
        <v>113</v>
      </c>
    </row>
    <row spans="1:8" r="2">
      <c s="3" r="A2" t="s">
        <v>114</v>
      </c>
    </row>
    <row spans="1:8" r="3">
      <c s="4" r="A3" t="s">
        <v>115</v>
      </c>
      <c s="9" r="E3" t="n">
        <v>68.3</v>
      </c>
      <c s="9" r="F3" t="n">
        <v>84.8</v>
      </c>
    </row>
    <row spans="1:8" r="4">
      <c s="4" r="A4" t="s">
        <v>116</v>
      </c>
      <c s="8" r="B4" t="n">
        <v>1845</v>
      </c>
      <c s="7" r="C4" t="n">
        <v>-0.1</v>
      </c>
      <c s="7" r="D4" t="n">
        <v>1026.3</v>
      </c>
      <c s="7" r="G4" t="n">
        <v>798.9</v>
      </c>
      <c s="7" r="H4" t="n">
        <v>19.9</v>
      </c>
    </row>
    <row spans="1:8" r="5">
      <c s="3" r="A5" t="s">
        <v>114</v>
      </c>
    </row>
    <row spans="1:8" r="6">
      <c s="4" r="A6" t="s">
        <v>115</v>
      </c>
      <c s="9" r="E6" t="n">
        <v>69.09999999999999</v>
      </c>
      <c s="9" r="F6" t="n">
        <v>84.8</v>
      </c>
    </row>
    <row spans="1:8" r="7">
      <c s="4" r="A7" t="s">
        <v>117</v>
      </c>
      <c s="6" r="B7" t="n">
        <v>0</v>
      </c>
      <c s="6" r="G7" t="n">
        <v>0</v>
      </c>
    </row>
    <row spans="1:8" r="8">
      <c s="4" r="A8" t="s">
        <v>118</v>
      </c>
      <c s="9" r="E8" t="n">
        <v>0.8</v>
      </c>
    </row>
    <row spans="1:8" r="9">
      <c s="4" r="A9" t="s">
        <v>119</v>
      </c>
      <c s="9" r="B9" t="n">
        <v>5.7</v>
      </c>
      <c s="9" r="G9" t="n">
        <v>5.7</v>
      </c>
    </row>
    <row spans="1:8" r="10">
      <c s="4" r="A10" t="s">
        <v>88</v>
      </c>
      <c s="9" r="B10" t="n">
        <v>66.3</v>
      </c>
      <c s="9" r="D10" t="n">
        <v>43.5</v>
      </c>
      <c s="9" r="H10" t="n">
        <v>22.8</v>
      </c>
    </row>
    <row spans="1:8" r="11">
      <c s="4" r="A11" t="s">
        <v>120</v>
      </c>
      <c s="9" r="B11" t="n">
        <v>22.8</v>
      </c>
    </row>
    <row spans="1:8" r="12">
      <c s="4" r="A12" t="s">
        <v>89</v>
      </c>
      <c s="9" r="B12" t="n">
        <v>43.5</v>
      </c>
    </row>
    <row spans="1:8" r="13">
      <c s="4" r="A13" t="s">
        <v>94</v>
      </c>
      <c s="9" r="B13" t="n">
        <v>-0.1</v>
      </c>
      <c s="9" r="C13" t="n">
        <v>-0.1</v>
      </c>
    </row>
    <row spans="1:8" r="14">
      <c s="4" r="A14" t="s">
        <v>121</v>
      </c>
      <c s="9" r="B14" t="n">
        <v>-2.8</v>
      </c>
      <c s="6" r="C14" t="n">
        <v>-1</v>
      </c>
      <c s="9" r="D14" t="n">
        <v>-1.8</v>
      </c>
    </row>
    <row spans="1:8" r="15">
      <c s="4" r="A15" t="s">
        <v>122</v>
      </c>
      <c s="9" r="B15" t="n">
        <v>-48.5</v>
      </c>
      <c s="9" r="D15" t="n">
        <v>-48.6</v>
      </c>
      <c s="9" r="H15" t="n">
        <v>0.1</v>
      </c>
    </row>
    <row spans="1:8" r="16">
      <c s="4" r="A16" t="s">
        <v>123</v>
      </c>
      <c s="7" r="B16" t="n">
        <v>1865.6</v>
      </c>
      <c s="7" r="C16" t="n">
        <v>-1.2</v>
      </c>
      <c s="7" r="D16" t="n">
        <v>1019.4</v>
      </c>
      <c s="7" r="G16" t="n">
        <v>804.6</v>
      </c>
      <c s="7" r="H16" t="n">
        <v>42.8</v>
      </c>
    </row>
    <row spans="1:8" r="17">
      <c s="4" r="A17" t="s">
        <v>124</v>
      </c>
      <c s="9" r="E17" t="n">
        <v>69.09999999999999</v>
      </c>
      <c s="9" r="F17" t="n">
        <v>84.8</v>
      </c>
    </row>
    <row spans="1:8" r="18">
      <c s="3" r="A18" t="s">
        <v>114</v>
      </c>
    </row>
    <row spans="1:8" r="19">
      <c s="4" r="A19" t="s">
        <v>115</v>
      </c>
      <c s="9" r="E19" t="n">
        <v>69.09999999999999</v>
      </c>
      <c s="9" r="F19" t="n">
        <v>8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4</v>
      </c>
      <c s="2" r="C1" t="s">
        <v>25</v>
      </c>
    </row>
    <row spans="1:3" r="2">
      <c s="4" r="A2" t="s">
        <v>493</v>
      </c>
    </row>
    <row spans="1:3" r="3">
      <c s="3" r="A3" t="s">
        <v>494</v>
      </c>
    </row>
    <row spans="1:3" r="4">
      <c s="4" r="A4" t="s">
        <v>495</v>
      </c>
      <c s="7" r="B4" t="n">
        <v>3.4</v>
      </c>
      <c s="8" r="C4"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6</v>
      </c>
      <c s="2" r="B1" t="s">
        <v>71</v>
      </c>
      <c s="2" r="D1" t="s">
        <v>1</v>
      </c>
    </row>
    <row spans="1:5" r="2">
      <c s="2" r="B2" t="s">
        <v>24</v>
      </c>
      <c s="2" r="C2" t="s">
        <v>72</v>
      </c>
      <c s="2" r="D2" t="s">
        <v>24</v>
      </c>
      <c s="2" r="E2" t="s">
        <v>72</v>
      </c>
    </row>
    <row spans="1:5" r="3">
      <c s="3" r="A3" t="s">
        <v>497</v>
      </c>
    </row>
    <row spans="1:5" r="4">
      <c s="4" r="A4" t="s">
        <v>498</v>
      </c>
      <c s="7" r="B4" t="n">
        <v>-1.6</v>
      </c>
      <c s="7" r="D4" t="n">
        <v>-3.6</v>
      </c>
    </row>
    <row spans="1:5" r="5">
      <c s="4" r="A5" t="s">
        <v>499</v>
      </c>
      <c s="7" r="C5" t="n">
        <v>0.5</v>
      </c>
      <c s="7" r="E5" t="n">
        <v>0.8</v>
      </c>
    </row>
    <row spans="1:5" r="6">
      <c s="4" r="A6" t="s">
        <v>500</v>
      </c>
    </row>
    <row spans="1:5" r="7">
      <c s="3" r="A7" t="s">
        <v>497</v>
      </c>
    </row>
    <row spans="1:5" r="8">
      <c s="4" r="A8" t="s">
        <v>498</v>
      </c>
      <c s="9" r="B8" t="n">
        <v>-2.3</v>
      </c>
      <c s="9" r="D8" t="n">
        <v>-2.3</v>
      </c>
    </row>
    <row spans="1:5" r="9">
      <c s="4" r="A9" t="s">
        <v>499</v>
      </c>
      <c s="9" r="C9" t="n">
        <v>0.5</v>
      </c>
      <c s="9" r="E9" t="n">
        <v>0.5</v>
      </c>
    </row>
    <row spans="1:5" r="10">
      <c s="4" r="A10" t="s">
        <v>501</v>
      </c>
    </row>
    <row spans="1:5" r="11">
      <c s="3" r="A11" t="s">
        <v>497</v>
      </c>
    </row>
    <row spans="1:5" r="12">
      <c s="4" r="A12" t="s">
        <v>498</v>
      </c>
      <c s="7" r="B12" t="n">
        <v>0.7</v>
      </c>
      <c s="7" r="D12" t="n">
        <v>-1.3</v>
      </c>
    </row>
    <row spans="1:5" r="13">
      <c s="4" r="A13" t="s">
        <v>499</v>
      </c>
      <c s="8" r="C13" t="n">
        <v>0</v>
      </c>
      <c s="7" r="E13"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s="1" r="A1" t="s">
        <v>502</v>
      </c>
      <c s="2" r="B1" t="s">
        <v>71</v>
      </c>
      <c s="2" r="D1" t="s">
        <v>1</v>
      </c>
    </row>
    <row spans="1:5" r="2">
      <c s="2" r="B2" t="s">
        <v>24</v>
      </c>
      <c s="2" r="C2" t="s">
        <v>72</v>
      </c>
      <c s="2" r="D2" t="s">
        <v>24</v>
      </c>
      <c s="2" r="E2" t="s">
        <v>72</v>
      </c>
    </row>
    <row spans="1:5" r="3">
      <c s="3" r="A3" t="s">
        <v>503</v>
      </c>
    </row>
    <row spans="1:5" r="4">
      <c s="4" r="A4" t="s">
        <v>504</v>
      </c>
      <c s="4" r="B4" t="s">
        <v>505</v>
      </c>
      <c s="4" r="C4" t="s">
        <v>506</v>
      </c>
      <c s="4" r="D4" t="s">
        <v>507</v>
      </c>
      <c s="4" r="E4" t="s">
        <v>5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09</v>
      </c>
      <c s="2" r="B1" t="s">
        <v>510</v>
      </c>
      <c s="2" r="C1" t="s">
        <v>511</v>
      </c>
      <c s="2" r="D1" t="s">
        <v>512</v>
      </c>
      <c s="2" r="E1" t="s">
        <v>24</v>
      </c>
      <c s="2" r="F1" t="s">
        <v>513</v>
      </c>
      <c s="2" r="G1" t="s">
        <v>513</v>
      </c>
      <c s="2" r="H1" t="s">
        <v>25</v>
      </c>
    </row>
    <row spans="1:8" r="2">
      <c s="3" r="A2" t="s">
        <v>514</v>
      </c>
    </row>
    <row spans="1:8" r="3">
      <c s="4" r="A3" t="s">
        <v>515</v>
      </c>
      <c s="7" r="E3" t="n">
        <v>8.300000000000001</v>
      </c>
      <c s="8" r="H3" t="n">
        <v>8</v>
      </c>
    </row>
    <row spans="1:8" r="4">
      <c s="4" r="A4" t="s">
        <v>516</v>
      </c>
    </row>
    <row spans="1:8" r="5">
      <c s="3" r="A5" t="s">
        <v>514</v>
      </c>
    </row>
    <row spans="1:8" r="6">
      <c s="4" r="A6" t="s">
        <v>517</v>
      </c>
      <c s="6" r="C6" t="n">
        <v>5682276</v>
      </c>
    </row>
    <row spans="1:8" r="7">
      <c s="4" r="A7" t="s">
        <v>518</v>
      </c>
      <c s="4" r="B7" t="s">
        <v>519</v>
      </c>
    </row>
    <row spans="1:8" r="8">
      <c s="4" r="A8" t="s">
        <v>520</v>
      </c>
      <c s="11" r="B8" t="n">
        <v>37.14</v>
      </c>
    </row>
    <row spans="1:8" r="9">
      <c s="4" r="A9" t="s">
        <v>521</v>
      </c>
      <c s="7" r="B9" t="n">
        <v>75.7</v>
      </c>
    </row>
    <row spans="1:8" r="10">
      <c s="4" r="A10" t="s">
        <v>522</v>
      </c>
      <c s="7" r="E10" t="n">
        <v>11.7</v>
      </c>
    </row>
    <row spans="1:8" r="11">
      <c s="4" r="A11" t="s">
        <v>523</v>
      </c>
    </row>
    <row spans="1:8" r="12">
      <c s="3" r="A12" t="s">
        <v>514</v>
      </c>
    </row>
    <row spans="1:8" r="13">
      <c s="4" r="A13" t="s">
        <v>524</v>
      </c>
      <c s="7" r="D13" t="n">
        <v>3.3</v>
      </c>
    </row>
    <row spans="1:8" r="14">
      <c s="4" r="A14" t="s">
        <v>525</v>
      </c>
    </row>
    <row spans="1:8" r="15">
      <c s="3" r="A15" t="s">
        <v>514</v>
      </c>
    </row>
    <row spans="1:8" r="16">
      <c s="4" r="A16" t="s">
        <v>524</v>
      </c>
      <c s="8" r="F16" t="n">
        <v>15</v>
      </c>
      <c s="7" r="G16" t="n">
        <v>18.5</v>
      </c>
    </row>
    <row spans="1:8" r="17">
      <c s="4" r="A17" t="s">
        <v>526</v>
      </c>
    </row>
    <row spans="1:8" r="18">
      <c s="3" r="A18" t="s">
        <v>514</v>
      </c>
    </row>
    <row spans="1:8" r="19">
      <c s="4" r="A19" t="s">
        <v>527</v>
      </c>
      <c s="11" r="B19" t="n">
        <v>50.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s>
  <sheetData>
    <row spans="1:6" r="1">
      <c s="1" r="A1" t="s">
        <v>528</v>
      </c>
      <c s="2" r="B1" t="s">
        <v>529</v>
      </c>
      <c s="2" r="C1" t="s">
        <v>24</v>
      </c>
      <c s="2" r="D1" t="s">
        <v>72</v>
      </c>
      <c s="2" r="E1" t="s">
        <v>24</v>
      </c>
      <c s="2" r="F1" t="s">
        <v>72</v>
      </c>
    </row>
    <row spans="1:6" r="2">
      <c s="3" r="A2" t="s">
        <v>530</v>
      </c>
    </row>
    <row spans="1:6" r="3">
      <c s="4" r="A3" t="s">
        <v>531</v>
      </c>
      <c s="11" r="E3" t="n">
        <v>2.1</v>
      </c>
    </row>
    <row spans="1:6" r="4">
      <c s="4" r="A4" t="s">
        <v>532</v>
      </c>
      <c s="7" r="C4" t="n">
        <v>3.4</v>
      </c>
      <c s="7" r="D4" t="n">
        <v>7.7</v>
      </c>
      <c s="7" r="E4" t="n">
        <v>6.1</v>
      </c>
      <c s="7" r="F4" t="n">
        <v>9.5</v>
      </c>
    </row>
    <row spans="1:6" r="5">
      <c s="4" r="A5" t="s">
        <v>533</v>
      </c>
      <c s="7" r="F5" t="n">
        <v>6.2</v>
      </c>
    </row>
    <row spans="1:6" r="6">
      <c s="4" r="A6" t="s">
        <v>534</v>
      </c>
      <c s="6" r="F6" t="n">
        <v>4400000</v>
      </c>
    </row>
    <row spans="1:6" r="7">
      <c s="4" r="A7" t="s">
        <v>535</v>
      </c>
      <c s="7" r="C7" t="n">
        <v>32.2</v>
      </c>
      <c s="7" r="E7" t="n">
        <v>32.2</v>
      </c>
    </row>
    <row spans="1:6" r="8">
      <c s="4" r="A8" t="s">
        <v>536</v>
      </c>
      <c s="4" r="E8" t="s">
        <v>537</v>
      </c>
    </row>
    <row spans="1:6" r="9">
      <c s="4" r="A9" t="s">
        <v>538</v>
      </c>
    </row>
    <row spans="1:6" r="10">
      <c s="3" r="A10" t="s">
        <v>530</v>
      </c>
    </row>
    <row spans="1:6" r="11">
      <c s="4" r="A11" t="s">
        <v>539</v>
      </c>
      <c s="6" r="B11" t="n">
        <v>799750</v>
      </c>
      <c s="6" r="E11" t="n">
        <v>800000</v>
      </c>
    </row>
    <row spans="1:6" r="12">
      <c s="4" r="A12" t="s">
        <v>531</v>
      </c>
      <c s="11" r="B12" t="n">
        <v>28.29</v>
      </c>
      <c s="11" r="E12" t="n">
        <v>28.56</v>
      </c>
    </row>
    <row spans="1:6" r="13">
      <c s="4" r="A13" t="s">
        <v>540</v>
      </c>
    </row>
    <row spans="1:6" r="14">
      <c s="3" r="A14" t="s">
        <v>530</v>
      </c>
    </row>
    <row spans="1:6" r="15">
      <c s="4" r="A15" t="s">
        <v>539</v>
      </c>
      <c s="6" r="B15" t="n">
        <v>247439</v>
      </c>
    </row>
    <row spans="1:6" r="16">
      <c s="4" r="A16" t="s">
        <v>541</v>
      </c>
      <c s="4" r="B16" t="s">
        <v>326</v>
      </c>
    </row>
    <row spans="1:6" r="17">
      <c s="4" r="A17" t="s">
        <v>542</v>
      </c>
    </row>
    <row spans="1:6" r="18">
      <c s="3" r="A18" t="s">
        <v>530</v>
      </c>
    </row>
    <row spans="1:6" r="19">
      <c s="4" r="A19" t="s">
        <v>539</v>
      </c>
      <c s="6" r="B19" t="n">
        <v>552311</v>
      </c>
    </row>
    <row spans="1:6" r="20">
      <c s="4" r="A20" t="s">
        <v>541</v>
      </c>
      <c s="4" r="B20" t="s">
        <v>3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8"/>
    <col customWidth="1" max="7" min="7" width="14"/>
    <col customWidth="1" max="8" min="8" width="14"/>
  </cols>
  <sheetData>
    <row spans="1:8" r="1">
      <c s="1" r="A1" t="s">
        <v>543</v>
      </c>
      <c s="2" r="B1" t="s">
        <v>529</v>
      </c>
      <c s="2" r="C1" t="s">
        <v>544</v>
      </c>
      <c s="2" r="D1" t="s">
        <v>24</v>
      </c>
      <c s="2" r="E1" t="s">
        <v>72</v>
      </c>
      <c s="2" r="F1" t="s">
        <v>24</v>
      </c>
      <c s="2" r="G1" t="s">
        <v>72</v>
      </c>
      <c s="2" r="H1" t="s">
        <v>25</v>
      </c>
    </row>
    <row spans="1:8" r="2">
      <c s="3" r="A2" t="s">
        <v>530</v>
      </c>
    </row>
    <row spans="1:8" r="3">
      <c s="4" r="A3" t="s">
        <v>532</v>
      </c>
      <c s="7" r="D3" t="n">
        <v>3.4</v>
      </c>
      <c s="7" r="E3" t="n">
        <v>7.7</v>
      </c>
      <c s="7" r="F3" t="n">
        <v>6.1</v>
      </c>
      <c s="7" r="G3" t="n">
        <v>9.5</v>
      </c>
    </row>
    <row spans="1:8" r="4">
      <c s="4" r="A4" t="s">
        <v>536</v>
      </c>
      <c s="4" r="F4" t="s">
        <v>537</v>
      </c>
    </row>
    <row spans="1:8" r="5">
      <c s="4" r="A5" t="s">
        <v>531</v>
      </c>
      <c s="11" r="F5" t="n">
        <v>2.1</v>
      </c>
    </row>
    <row spans="1:8" r="6">
      <c s="4" r="A6" t="s">
        <v>538</v>
      </c>
    </row>
    <row spans="1:8" r="7">
      <c s="3" r="A7" t="s">
        <v>530</v>
      </c>
    </row>
    <row spans="1:8" r="8">
      <c s="4" r="A8" t="s">
        <v>545</v>
      </c>
      <c s="6" r="D8" t="n">
        <v>3200000</v>
      </c>
      <c s="6" r="F8" t="n">
        <v>3200000</v>
      </c>
      <c s="6" r="H8" t="n">
        <v>3900000</v>
      </c>
    </row>
    <row spans="1:8" r="9">
      <c s="4" r="A9" t="s">
        <v>539</v>
      </c>
      <c s="6" r="B9" t="n">
        <v>799750</v>
      </c>
      <c s="6" r="F9" t="n">
        <v>800000</v>
      </c>
    </row>
    <row spans="1:8" r="10">
      <c s="4" r="A10" t="s">
        <v>531</v>
      </c>
      <c s="11" r="B10" t="n">
        <v>28.29</v>
      </c>
      <c s="11" r="F10" t="n">
        <v>28.56</v>
      </c>
    </row>
    <row spans="1:8" r="11">
      <c s="4" r="A11" t="s">
        <v>546</v>
      </c>
      <c s="11" r="C11" t="n">
        <v>24.5</v>
      </c>
    </row>
    <row spans="1:8" r="12">
      <c s="4" r="A12" t="s">
        <v>547</v>
      </c>
      <c s="6" r="F12" t="n">
        <v>-1500000</v>
      </c>
    </row>
    <row spans="1:8" r="13">
      <c s="4" r="A13" t="s">
        <v>548</v>
      </c>
    </row>
    <row spans="1:8" r="14">
      <c s="3" r="A14" t="s">
        <v>530</v>
      </c>
    </row>
    <row spans="1:8" r="15">
      <c s="4" r="A15" t="s">
        <v>549</v>
      </c>
      <c s="11" r="F15" t="n">
        <v>2.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550</v>
      </c>
      <c s="2" r="B1" t="s">
        <v>1</v>
      </c>
    </row>
    <row spans="1:2" r="2">
      <c s="2" r="B2" t="s">
        <v>551</v>
      </c>
    </row>
    <row spans="1:2" r="3">
      <c s="3" r="A3" t="s">
        <v>195</v>
      </c>
    </row>
    <row spans="1:2" r="4">
      <c s="4" r="A4" t="s">
        <v>552</v>
      </c>
      <c s="6" r="B4"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53</v>
      </c>
      <c s="2" r="B1" t="s">
        <v>71</v>
      </c>
      <c s="2" r="D1" t="s">
        <v>1</v>
      </c>
    </row>
    <row spans="1:6" r="2">
      <c s="2" r="B2" t="s">
        <v>24</v>
      </c>
      <c s="2" r="C2" t="s">
        <v>72</v>
      </c>
      <c s="2" r="D2" t="s">
        <v>24</v>
      </c>
      <c s="2" r="E2" t="s">
        <v>72</v>
      </c>
      <c s="2" r="F2" t="s">
        <v>25</v>
      </c>
    </row>
    <row spans="1:6" r="3">
      <c s="3" r="A3" t="s">
        <v>554</v>
      </c>
    </row>
    <row spans="1:6" r="4">
      <c s="4" r="A4" t="s">
        <v>73</v>
      </c>
      <c s="7" r="B4" t="n">
        <v>255.5</v>
      </c>
      <c s="7" r="C4" t="n">
        <v>232.1</v>
      </c>
      <c s="7" r="D4" t="n">
        <v>497.4</v>
      </c>
      <c s="7" r="E4" t="n">
        <v>459.3</v>
      </c>
    </row>
    <row spans="1:6" r="5">
      <c s="4" r="A5" t="s">
        <v>75</v>
      </c>
      <c s="9" r="B5" t="n">
        <v>144.4</v>
      </c>
      <c s="9" r="C5" t="n">
        <v>140.3</v>
      </c>
      <c s="9" r="D5" t="n">
        <v>281.2</v>
      </c>
      <c s="9" r="E5" t="n">
        <v>273.5</v>
      </c>
    </row>
    <row spans="1:6" r="6">
      <c s="4" r="A6" t="s">
        <v>77</v>
      </c>
      <c s="9" r="B6" t="n">
        <v>1.1</v>
      </c>
      <c s="9" r="C6" t="n">
        <v>4.7</v>
      </c>
      <c s="9" r="D6" t="n">
        <v>1.1</v>
      </c>
      <c s="9" r="E6" t="n">
        <v>7.3</v>
      </c>
    </row>
    <row spans="1:6" r="7">
      <c s="4" r="A7" t="s">
        <v>555</v>
      </c>
      <c s="6" r="B7" t="n">
        <v>110</v>
      </c>
      <c s="9" r="C7" t="n">
        <v>87.09999999999999</v>
      </c>
      <c s="9" r="D7" t="n">
        <v>215.1</v>
      </c>
      <c s="9" r="E7" t="n">
        <v>178.5</v>
      </c>
    </row>
    <row spans="1:6" r="8">
      <c s="4" r="A8" t="s">
        <v>76</v>
      </c>
      <c s="9" r="B8" t="n">
        <v>49.2</v>
      </c>
      <c s="9" r="C8" t="n">
        <v>48.8</v>
      </c>
      <c s="9" r="D8" t="n">
        <v>97.40000000000001</v>
      </c>
      <c s="9" r="E8" t="n">
        <v>94.7</v>
      </c>
    </row>
    <row spans="1:6" r="9">
      <c s="4" r="A9" t="s">
        <v>79</v>
      </c>
      <c s="9" r="B9" t="n">
        <v>60.8</v>
      </c>
      <c s="9" r="C9" t="n">
        <v>38.3</v>
      </c>
      <c s="9" r="D9" t="n">
        <v>117.7</v>
      </c>
      <c s="9" r="E9" t="n">
        <v>83.8</v>
      </c>
    </row>
    <row spans="1:6" r="10">
      <c s="4" r="A10" t="s">
        <v>81</v>
      </c>
      <c s="9" r="B10" t="n">
        <v>-16.9</v>
      </c>
      <c s="9" r="C10" t="n">
        <v>-25.5</v>
      </c>
      <c s="9" r="D10" t="n">
        <v>-33.7</v>
      </c>
      <c s="9" r="E10" t="n">
        <v>-56.3</v>
      </c>
    </row>
    <row spans="1:6" r="11">
      <c s="4" r="A11" t="s">
        <v>82</v>
      </c>
      <c s="6" r="B11" t="n">
        <v>-4</v>
      </c>
      <c s="9" r="C11" t="n">
        <v>-4.6</v>
      </c>
      <c s="9" r="D11" t="n">
        <v>-4.8</v>
      </c>
      <c s="9" r="E11" t="n">
        <v>-4.6</v>
      </c>
    </row>
    <row spans="1:6" r="12">
      <c s="4" r="A12" t="s">
        <v>84</v>
      </c>
      <c s="9" r="B12" t="n">
        <v>39.9</v>
      </c>
      <c s="9" r="C12" t="n">
        <v>8.199999999999999</v>
      </c>
      <c s="9" r="D12" t="n">
        <v>79.2</v>
      </c>
      <c s="9" r="E12" t="n">
        <v>22.9</v>
      </c>
    </row>
    <row spans="1:6" r="13">
      <c s="4" r="A13" t="s">
        <v>85</v>
      </c>
      <c s="9" r="B13" t="n">
        <v>6.7</v>
      </c>
      <c s="9" r="C13" t="n">
        <v>0.3</v>
      </c>
      <c s="9" r="D13" t="n">
        <v>12.9</v>
      </c>
      <c s="9" r="E13" t="n">
        <v>0.4</v>
      </c>
    </row>
    <row spans="1:6" r="14">
      <c s="4" r="A14" t="s">
        <v>86</v>
      </c>
      <c s="9" r="B14" t="n">
        <v>33.2</v>
      </c>
      <c s="9" r="C14" t="n">
        <v>7.9</v>
      </c>
      <c s="9" r="D14" t="n">
        <v>66.3</v>
      </c>
      <c s="9" r="E14" t="n">
        <v>22.5</v>
      </c>
    </row>
    <row spans="1:6" r="15">
      <c s="3" r="A15" t="s">
        <v>556</v>
      </c>
    </row>
    <row spans="1:6" r="16">
      <c s="4" r="A16" t="s">
        <v>37</v>
      </c>
      <c s="9" r="B16" t="n">
        <v>3703.8</v>
      </c>
      <c s="9" r="C16" t="n">
        <v>3643.1</v>
      </c>
      <c s="9" r="D16" t="n">
        <v>3703.8</v>
      </c>
      <c s="9" r="E16" t="n">
        <v>3643.1</v>
      </c>
      <c s="7" r="F16" t="n">
        <v>3703.7</v>
      </c>
    </row>
    <row spans="1:6" r="17">
      <c s="4" r="A17" t="s">
        <v>35</v>
      </c>
      <c s="9" r="B17" t="n">
        <v>2301.4</v>
      </c>
      <c s="9" r="C17" t="n">
        <v>2223.9</v>
      </c>
      <c s="9" r="D17" t="n">
        <v>2301.4</v>
      </c>
      <c s="9" r="E17" t="n">
        <v>2223.9</v>
      </c>
      <c s="9" r="F17" t="n">
        <v>2223.9</v>
      </c>
    </row>
    <row spans="1:6" r="18">
      <c s="4" r="A18" t="s">
        <v>415</v>
      </c>
    </row>
    <row spans="1:6" r="19">
      <c s="3" r="A19" t="s">
        <v>554</v>
      </c>
    </row>
    <row spans="1:6" r="20">
      <c s="4" r="A20" t="s">
        <v>73</v>
      </c>
      <c s="9" r="B20" t="n">
        <v>213.2</v>
      </c>
      <c s="6" r="C20" t="n">
        <v>191</v>
      </c>
      <c s="9" r="D20" t="n">
        <v>415.6</v>
      </c>
      <c s="9" r="E20" t="n">
        <v>375.7</v>
      </c>
    </row>
    <row spans="1:6" r="21">
      <c s="4" r="A21" t="s">
        <v>75</v>
      </c>
      <c s="9" r="B21" t="n">
        <v>90.3</v>
      </c>
      <c s="9" r="C21" t="n">
        <v>85.59999999999999</v>
      </c>
      <c s="9" r="D21" t="n">
        <v>177.3</v>
      </c>
      <c s="9" r="E21" t="n">
        <v>169.9</v>
      </c>
    </row>
    <row spans="1:6" r="22">
      <c s="4" r="A22" t="s">
        <v>77</v>
      </c>
      <c s="6" r="B22" t="n">
        <v>0</v>
      </c>
      <c s="6" r="C22" t="n">
        <v>0</v>
      </c>
      <c s="6" r="D22" t="n">
        <v>0</v>
      </c>
      <c s="6" r="E22" t="n">
        <v>0</v>
      </c>
    </row>
    <row spans="1:6" r="23">
      <c s="4" r="A23" t="s">
        <v>555</v>
      </c>
      <c s="9" r="B23" t="n">
        <v>122.9</v>
      </c>
      <c s="9" r="C23" t="n">
        <v>105.4</v>
      </c>
      <c s="9" r="D23" t="n">
        <v>238.3</v>
      </c>
      <c s="9" r="E23" t="n">
        <v>205.8</v>
      </c>
    </row>
    <row spans="1:6" r="24">
      <c s="4" r="A24" t="s">
        <v>76</v>
      </c>
      <c s="9" r="B24" t="n">
        <v>25.8</v>
      </c>
      <c s="9" r="C24" t="n">
        <v>23.8</v>
      </c>
      <c s="9" r="D24" t="n">
        <v>51.2</v>
      </c>
      <c s="9" r="E24" t="n">
        <v>46.3</v>
      </c>
    </row>
    <row spans="1:6" r="25">
      <c s="4" r="A25" t="s">
        <v>79</v>
      </c>
      <c s="9" r="B25" t="n">
        <v>97.09999999999999</v>
      </c>
      <c s="9" r="C25" t="n">
        <v>81.59999999999999</v>
      </c>
      <c s="9" r="D25" t="n">
        <v>187.1</v>
      </c>
      <c s="9" r="E25" t="n">
        <v>159.5</v>
      </c>
    </row>
    <row spans="1:6" r="26">
      <c s="3" r="A26" t="s">
        <v>556</v>
      </c>
    </row>
    <row spans="1:6" r="27">
      <c s="4" r="A27" t="s">
        <v>37</v>
      </c>
      <c s="9" r="B27" t="n">
        <v>3240.8</v>
      </c>
      <c s="9" r="C27" t="n">
        <v>3163.6</v>
      </c>
      <c s="9" r="D27" t="n">
        <v>3240.8</v>
      </c>
      <c s="9" r="E27" t="n">
        <v>3163.6</v>
      </c>
    </row>
    <row spans="1:6" r="28">
      <c s="4" r="A28" t="s">
        <v>35</v>
      </c>
      <c s="9" r="B28" t="n">
        <v>2108.8</v>
      </c>
      <c s="9" r="C28" t="n">
        <v>2050.7</v>
      </c>
      <c s="9" r="D28" t="n">
        <v>2108.8</v>
      </c>
      <c s="9" r="E28" t="n">
        <v>2050.7</v>
      </c>
      <c s="9" r="F28" t="n">
        <v>2050.7</v>
      </c>
    </row>
    <row spans="1:6" r="29">
      <c s="4" r="A29" t="s">
        <v>416</v>
      </c>
    </row>
    <row spans="1:6" r="30">
      <c s="3" r="A30" t="s">
        <v>554</v>
      </c>
    </row>
    <row spans="1:6" r="31">
      <c s="4" r="A31" t="s">
        <v>73</v>
      </c>
      <c s="9" r="B31" t="n">
        <v>44.3</v>
      </c>
      <c s="9" r="C31" t="n">
        <v>43.7</v>
      </c>
      <c s="9" r="D31" t="n">
        <v>86.09999999999999</v>
      </c>
      <c s="9" r="E31" t="n">
        <v>88.5</v>
      </c>
    </row>
    <row spans="1:6" r="32">
      <c s="4" r="A32" t="s">
        <v>75</v>
      </c>
      <c s="9" r="B32" t="n">
        <v>37.5</v>
      </c>
      <c s="9" r="C32" t="n">
        <v>37.3</v>
      </c>
      <c s="9" r="D32" t="n">
        <v>72.5</v>
      </c>
      <c s="9" r="E32" t="n">
        <v>74.3</v>
      </c>
    </row>
    <row spans="1:6" r="33">
      <c s="4" r="A33" t="s">
        <v>77</v>
      </c>
      <c s="6" r="B33" t="n">
        <v>0</v>
      </c>
      <c s="6" r="C33" t="n">
        <v>0</v>
      </c>
      <c s="6" r="D33" t="n">
        <v>0</v>
      </c>
      <c s="6" r="E33" t="n">
        <v>0</v>
      </c>
    </row>
    <row spans="1:6" r="34">
      <c s="4" r="A34" t="s">
        <v>555</v>
      </c>
      <c s="9" r="B34" t="n">
        <v>6.8</v>
      </c>
      <c s="9" r="C34" t="n">
        <v>6.4</v>
      </c>
      <c s="9" r="D34" t="n">
        <v>13.6</v>
      </c>
      <c s="9" r="E34" t="n">
        <v>14.2</v>
      </c>
    </row>
    <row spans="1:6" r="35">
      <c s="4" r="A35" t="s">
        <v>76</v>
      </c>
      <c s="9" r="B35" t="n">
        <v>2.3</v>
      </c>
      <c s="9" r="C35" t="n">
        <v>1.6</v>
      </c>
      <c s="9" r="D35" t="n">
        <v>4.4</v>
      </c>
      <c s="9" r="E35" t="n">
        <v>3.3</v>
      </c>
    </row>
    <row spans="1:6" r="36">
      <c s="4" r="A36" t="s">
        <v>79</v>
      </c>
      <c s="9" r="B36" t="n">
        <v>4.5</v>
      </c>
      <c s="9" r="C36" t="n">
        <v>4.8</v>
      </c>
      <c s="9" r="D36" t="n">
        <v>9.199999999999999</v>
      </c>
      <c s="9" r="E36" t="n">
        <v>10.9</v>
      </c>
    </row>
    <row spans="1:6" r="37">
      <c s="3" r="A37" t="s">
        <v>556</v>
      </c>
    </row>
    <row spans="1:6" r="38">
      <c s="4" r="A38" t="s">
        <v>37</v>
      </c>
      <c s="9" r="B38" t="n">
        <v>352.9</v>
      </c>
      <c s="6" r="C38" t="n">
        <v>312</v>
      </c>
      <c s="9" r="D38" t="n">
        <v>352.9</v>
      </c>
      <c s="6" r="E38" t="n">
        <v>312</v>
      </c>
    </row>
    <row spans="1:6" r="39">
      <c s="4" r="A39" t="s">
        <v>35</v>
      </c>
      <c s="9" r="B39" t="n">
        <v>192.6</v>
      </c>
      <c s="9" r="C39" t="n">
        <v>173.2</v>
      </c>
      <c s="9" r="D39" t="n">
        <v>192.6</v>
      </c>
      <c s="9" r="E39" t="n">
        <v>173.2</v>
      </c>
      <c s="7" r="F39" t="n">
        <v>173.2</v>
      </c>
    </row>
    <row spans="1:6" r="40">
      <c s="4" r="A40" t="s">
        <v>557</v>
      </c>
    </row>
    <row spans="1:6" r="41">
      <c s="3" r="A41" t="s">
        <v>554</v>
      </c>
    </row>
    <row spans="1:6" r="42">
      <c s="4" r="A42" t="s">
        <v>73</v>
      </c>
      <c s="6" r="B42" t="n">
        <v>-2</v>
      </c>
      <c s="9" r="C42" t="n">
        <v>-2.6</v>
      </c>
      <c s="9" r="D42" t="n">
        <v>-4.3</v>
      </c>
      <c s="9" r="E42" t="n">
        <v>-4.9</v>
      </c>
    </row>
    <row spans="1:6" r="43">
      <c s="4" r="A43" t="s">
        <v>75</v>
      </c>
      <c s="9" r="B43" t="n">
        <v>16.6</v>
      </c>
      <c s="9" r="C43" t="n">
        <v>17.4</v>
      </c>
      <c s="9" r="D43" t="n">
        <v>31.4</v>
      </c>
      <c s="9" r="E43" t="n">
        <v>29.3</v>
      </c>
    </row>
    <row spans="1:6" r="44">
      <c s="4" r="A44" t="s">
        <v>77</v>
      </c>
      <c s="9" r="B44" t="n">
        <v>1.1</v>
      </c>
      <c s="9" r="C44" t="n">
        <v>4.7</v>
      </c>
      <c s="9" r="D44" t="n">
        <v>1.1</v>
      </c>
      <c s="9" r="E44" t="n">
        <v>7.3</v>
      </c>
    </row>
    <row spans="1:6" r="45">
      <c s="4" r="A45" t="s">
        <v>555</v>
      </c>
      <c s="9" r="B45" t="n">
        <v>-19.7</v>
      </c>
      <c s="9" r="C45" t="n">
        <v>-24.7</v>
      </c>
      <c s="9" r="D45" t="n">
        <v>-36.8</v>
      </c>
      <c s="9" r="E45" t="n">
        <v>-41.5</v>
      </c>
    </row>
    <row spans="1:6" r="46">
      <c s="4" r="A46" t="s">
        <v>76</v>
      </c>
      <c s="9" r="B46" t="n">
        <v>21.1</v>
      </c>
      <c s="9" r="C46" t="n">
        <v>23.4</v>
      </c>
      <c s="9" r="D46" t="n">
        <v>41.8</v>
      </c>
      <c s="9" r="E46" t="n">
        <v>45.1</v>
      </c>
    </row>
    <row spans="1:6" r="47">
      <c s="4" r="A47" t="s">
        <v>79</v>
      </c>
      <c s="9" r="B47" t="n">
        <v>-40.8</v>
      </c>
      <c s="9" r="C47" t="n">
        <v>-48.1</v>
      </c>
      <c s="9" r="D47" t="n">
        <v>-78.59999999999999</v>
      </c>
      <c s="9" r="E47" t="n">
        <v>-86.59999999999999</v>
      </c>
    </row>
    <row spans="1:6" r="48">
      <c s="3" r="A48" t="s">
        <v>556</v>
      </c>
    </row>
    <row spans="1:6" r="49">
      <c s="4" r="A49" t="s">
        <v>37</v>
      </c>
      <c s="9" r="B49" t="n">
        <v>110.1</v>
      </c>
      <c s="9" r="C49" t="n">
        <v>167.5</v>
      </c>
      <c s="9" r="D49" t="n">
        <v>110.1</v>
      </c>
      <c s="9" r="E49" t="n">
        <v>167.5</v>
      </c>
    </row>
    <row spans="1:6" r="50">
      <c s="4" r="A50" t="s">
        <v>35</v>
      </c>
      <c s="8" r="B50" t="n">
        <v>0</v>
      </c>
      <c s="8" r="C50" t="n">
        <v>0</v>
      </c>
      <c s="8" r="D50" t="n">
        <v>0</v>
      </c>
      <c s="8" r="E50"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25</v>
      </c>
      <c s="2" r="B1" t="s">
        <v>1</v>
      </c>
    </row>
    <row spans="1:3" r="2">
      <c s="2" r="B2" t="s">
        <v>126</v>
      </c>
      <c s="2" r="C2" t="s">
        <v>127</v>
      </c>
    </row>
    <row spans="1:3" r="3">
      <c s="4" r="A3" t="s">
        <v>128</v>
      </c>
      <c s="7" r="B3" t="n">
        <v>28.2</v>
      </c>
    </row>
    <row spans="1:3" r="4">
      <c s="3" r="A4" t="s">
        <v>129</v>
      </c>
    </row>
    <row spans="1:3" r="5">
      <c s="4" r="A5" t="s">
        <v>88</v>
      </c>
      <c s="9" r="B5" t="n">
        <v>66.3</v>
      </c>
      <c s="7" r="C5" t="n">
        <v>22.3</v>
      </c>
    </row>
    <row spans="1:3" r="6">
      <c s="3" r="A6" t="s">
        <v>130</v>
      </c>
    </row>
    <row spans="1:3" r="7">
      <c s="4" r="A7" t="s">
        <v>76</v>
      </c>
      <c s="9" r="B7" t="n">
        <v>97.40000000000001</v>
      </c>
      <c s="9" r="C7" t="n">
        <v>94.7</v>
      </c>
    </row>
    <row spans="1:3" r="8">
      <c s="4" r="A8" t="s">
        <v>131</v>
      </c>
      <c s="9" r="B8" t="n">
        <v>1.4</v>
      </c>
      <c s="9" r="C8" t="n">
        <v>-0.4</v>
      </c>
    </row>
    <row spans="1:3" r="9">
      <c s="4" r="A9" t="s">
        <v>132</v>
      </c>
      <c s="6" r="B9" t="n">
        <v>0</v>
      </c>
      <c s="9" r="C9" t="n">
        <v>4.8</v>
      </c>
    </row>
    <row spans="1:3" r="10">
      <c s="4" r="A10" t="s">
        <v>133</v>
      </c>
      <c s="9" r="B10" t="n">
        <v>1.9</v>
      </c>
      <c s="9" r="C10" t="n">
        <v>0.2</v>
      </c>
    </row>
    <row spans="1:3" r="11">
      <c s="4" r="A11" t="s">
        <v>134</v>
      </c>
      <c s="9" r="B11" t="n">
        <v>6.1</v>
      </c>
      <c s="9" r="C11" t="n">
        <v>9.5</v>
      </c>
    </row>
    <row spans="1:3" r="12">
      <c s="3" r="A12" t="s">
        <v>135</v>
      </c>
    </row>
    <row spans="1:3" r="13">
      <c s="4" r="A13" t="s">
        <v>136</v>
      </c>
      <c s="9" r="B13" t="n">
        <v>-5.9</v>
      </c>
      <c s="9" r="C13" t="n">
        <v>-24.6</v>
      </c>
    </row>
    <row spans="1:3" r="14">
      <c s="4" r="A14" t="s">
        <v>137</v>
      </c>
      <c s="9" r="B14" t="n">
        <v>-16.5</v>
      </c>
      <c s="9" r="C14" t="n">
        <v>-8.5</v>
      </c>
    </row>
    <row spans="1:3" r="15">
      <c s="4" r="A15" t="s">
        <v>138</v>
      </c>
      <c s="9" r="B15" t="n">
        <v>-28.6</v>
      </c>
      <c s="9" r="C15" t="n">
        <v>-28.3</v>
      </c>
    </row>
    <row spans="1:3" r="16">
      <c s="4" r="A16" t="s">
        <v>42</v>
      </c>
      <c s="6" r="B16" t="n">
        <v>3</v>
      </c>
      <c s="9" r="C16" t="n">
        <v>18.2</v>
      </c>
    </row>
    <row spans="1:3" r="17">
      <c s="4" r="A17" t="s">
        <v>139</v>
      </c>
      <c s="9" r="B17" t="n">
        <v>-2.7</v>
      </c>
      <c s="9" r="C17" t="n">
        <v>-22.3</v>
      </c>
    </row>
    <row spans="1:3" r="18">
      <c s="4" r="A18" t="s">
        <v>140</v>
      </c>
      <c s="9" r="B18" t="n">
        <v>122.4</v>
      </c>
      <c s="9" r="C18" t="n">
        <v>65.59999999999999</v>
      </c>
    </row>
    <row spans="1:3" r="19">
      <c s="3" r="A19" t="s">
        <v>141</v>
      </c>
    </row>
    <row spans="1:3" r="20">
      <c s="4" r="A20" t="s">
        <v>142</v>
      </c>
      <c s="9" r="B20" t="n">
        <v>-17.4</v>
      </c>
      <c s="9" r="C20" t="n">
        <v>-26.8</v>
      </c>
    </row>
    <row spans="1:3" r="21">
      <c s="4" r="A21" t="s">
        <v>143</v>
      </c>
      <c s="9" r="B21" t="n">
        <v>-22.1</v>
      </c>
      <c s="9" r="C21" t="n">
        <v>-27.1</v>
      </c>
    </row>
    <row spans="1:3" r="22">
      <c s="4" r="A22" t="s">
        <v>144</v>
      </c>
      <c s="9" r="B22" t="n">
        <v>-150.2</v>
      </c>
      <c s="6" r="C22" t="n">
        <v>0</v>
      </c>
    </row>
    <row spans="1:3" r="23">
      <c s="4" r="A23" t="s">
        <v>145</v>
      </c>
      <c s="6" r="B23" t="n">
        <v>0</v>
      </c>
      <c s="9" r="C23" t="n">
        <v>-6.8</v>
      </c>
    </row>
    <row spans="1:3" r="24">
      <c s="4" r="A24" t="s">
        <v>146</v>
      </c>
      <c s="9" r="B24" t="n">
        <v>-189.7</v>
      </c>
      <c s="9" r="C24" t="n">
        <v>-60.7</v>
      </c>
    </row>
    <row spans="1:3" r="25">
      <c s="4" r="A25" t="s">
        <v>147</v>
      </c>
      <c s="6" r="B25" t="n">
        <v>55</v>
      </c>
      <c s="6" r="C25" t="n">
        <v>1299</v>
      </c>
    </row>
    <row spans="1:3" r="26">
      <c s="3" r="A26" t="s">
        <v>148</v>
      </c>
    </row>
    <row spans="1:3" r="27">
      <c s="4" r="A27" t="s">
        <v>149</v>
      </c>
      <c s="6" r="B27" t="n">
        <v>-97</v>
      </c>
      <c s="9" r="C27" t="n">
        <v>-1723.9</v>
      </c>
    </row>
    <row spans="1:3" r="28">
      <c s="4" r="A28" t="s">
        <v>150</v>
      </c>
      <c s="9" r="B28" t="n">
        <v>-90.5</v>
      </c>
      <c s="9" r="C28" t="n">
        <v>2.8</v>
      </c>
    </row>
    <row spans="1:3" r="29">
      <c s="4" r="A29" t="s">
        <v>151</v>
      </c>
      <c s="6" r="B29" t="n">
        <v>0</v>
      </c>
      <c s="9" r="C29" t="n">
        <v>479.3</v>
      </c>
    </row>
    <row spans="1:3" r="30">
      <c s="4" r="A30" t="s">
        <v>152</v>
      </c>
      <c s="6" r="B30" t="n">
        <v>0</v>
      </c>
      <c s="9" r="C30" t="n">
        <v>-2.7</v>
      </c>
    </row>
    <row spans="1:3" r="31">
      <c s="4" r="A31" t="s">
        <v>153</v>
      </c>
      <c s="6" r="B31" t="n">
        <v>0</v>
      </c>
      <c s="9" r="C31" t="n">
        <v>-19.8</v>
      </c>
    </row>
    <row spans="1:3" r="32">
      <c s="4" r="A32" t="s">
        <v>154</v>
      </c>
      <c s="6" r="B32" t="n">
        <v>0</v>
      </c>
      <c s="9" r="C32" t="n">
        <v>-11.8</v>
      </c>
    </row>
    <row spans="1:3" r="33">
      <c s="4" r="A33" t="s">
        <v>155</v>
      </c>
      <c s="9" r="B33" t="n">
        <v>-157.8</v>
      </c>
      <c s="9" r="C33" t="n">
        <v>7.7</v>
      </c>
    </row>
    <row spans="1:3" r="34">
      <c s="4" r="A34" t="s">
        <v>156</v>
      </c>
      <c s="9" r="B34" t="n">
        <v>182.4</v>
      </c>
    </row>
    <row spans="1:3" r="35">
      <c s="4" r="A35" t="s">
        <v>157</v>
      </c>
      <c s="9" r="B35" t="n">
        <v>25.9</v>
      </c>
    </row>
    <row spans="1:3" r="36">
      <c s="3" r="A36" t="s">
        <v>158</v>
      </c>
    </row>
    <row spans="1:3" r="37">
      <c s="4" r="A37" t="s">
        <v>159</v>
      </c>
      <c s="9" r="B37" t="n">
        <v>-30.1</v>
      </c>
      <c s="9" r="C37" t="n">
        <v>-57.9</v>
      </c>
    </row>
    <row spans="1:3" r="38">
      <c s="4" r="A38" t="s">
        <v>160</v>
      </c>
      <c s="9" r="B38" t="n">
        <v>-12.2</v>
      </c>
      <c s="9" r="C38" t="n">
        <v>0.2</v>
      </c>
    </row>
    <row spans="1:3" r="39">
      <c s="4" r="A39" t="s">
        <v>161</v>
      </c>
      <c s="7" r="B39" t="n">
        <v>-48.5</v>
      </c>
      <c s="7" r="C39" t="n">
        <v>-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4</v>
      </c>
    </row>
    <row spans="1:2" r="3">
      <c s="3" r="A3" t="s">
        <v>163</v>
      </c>
    </row>
    <row spans="1:2" r="4">
      <c s="4" r="A4" t="s">
        <v>162</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4</v>
      </c>
    </row>
    <row spans="1:2" r="3">
      <c s="3" r="A3" t="s">
        <v>166</v>
      </c>
    </row>
    <row spans="1:2" r="4">
      <c s="4" r="A4" t="s">
        <v>167</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4</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Acquisitions (Notes)</vt:lpstr>
      <vt:lpstr>Earnings Per Share</vt:lpstr>
      <vt:lpstr>Related Party Transactions</vt:lpstr>
      <vt:lpstr>Computer Software (Notes)</vt:lpstr>
      <vt:lpstr>Other Intangible Assets (Notes)</vt:lpstr>
      <vt:lpstr>Goodwill (Notes)</vt:lpstr>
      <vt:lpstr>Long-Term Debt</vt:lpstr>
      <vt:lpstr>Commitments and Contingencies</vt:lpstr>
      <vt:lpstr>Equity-Based Compensation</vt:lpstr>
      <vt:lpstr>Segment Information</vt:lpstr>
      <vt:lpstr>Basis of Presentation (Policies</vt:lpstr>
      <vt:lpstr>Basis of Presentation (Tables)</vt:lpstr>
      <vt:lpstr>Business Acquisitions (Tables)</vt:lpstr>
      <vt:lpstr>Earnings Per Share (Tables)</vt:lpstr>
      <vt:lpstr>Related Party Transactions Rela</vt:lpstr>
      <vt:lpstr>Computer Software (Tables)</vt:lpstr>
      <vt:lpstr>Other Intangible Assets (Tables</vt:lpstr>
      <vt:lpstr>Goodwill (Tables)</vt:lpstr>
      <vt:lpstr>Long-Term Debt Long-Term Debt (</vt:lpstr>
      <vt:lpstr>Equity-Based Compensation (Tabl</vt:lpstr>
      <vt:lpstr>Segment Information (Tables)</vt:lpstr>
      <vt:lpstr>Basis of Presentation - Cash an</vt:lpstr>
      <vt:lpstr>Basis of Presentation - Capital</vt:lpstr>
      <vt:lpstr>Business Acquisitions (Details)</vt:lpstr>
      <vt:lpstr>Business Acquisitions Fair Valu</vt:lpstr>
      <vt:lpstr>Business Acquisitions Estimated</vt:lpstr>
      <vt:lpstr>Earnings Per Share - Additional</vt:lpstr>
      <vt:lpstr>Earnings Per Share - Computatio</vt:lpstr>
      <vt:lpstr>Related Party Transactions  - O</vt:lpstr>
      <vt:lpstr>Related Party Transactions - FN</vt:lpstr>
      <vt:lpstr>Related Party Transactions - TH</vt:lpstr>
      <vt:lpstr>Related Party Transactions - Re</vt:lpstr>
      <vt:lpstr>Related Party Transactions - 40</vt:lpstr>
      <vt:lpstr>Computer Software (Details)</vt:lpstr>
      <vt:lpstr>Other Intangible Assets (Detail</vt:lpstr>
      <vt:lpstr>Goodwill (Details)</vt:lpstr>
      <vt:lpstr>Long-Term Debt  - Long-term Deb</vt:lpstr>
      <vt:lpstr>Long-Term Debt  - Schedule of M</vt:lpstr>
      <vt:lpstr>Long-Term Debt  - Credit Agreem</vt:lpstr>
      <vt:lpstr>Long-Term Debt  - Senior Notes </vt:lpstr>
      <vt:lpstr>Long-Term Debt  - Fair Value of</vt:lpstr>
      <vt:lpstr>Long-Term Debt  - Interest Rate</vt:lpstr>
      <vt:lpstr>Long-Term Debt  - Swap Agreemen</vt:lpstr>
      <vt:lpstr>Long-Term Debt  - Derivative In</vt:lpstr>
      <vt:lpstr>Income Taxes (Details)</vt:lpstr>
      <vt:lpstr>Commitments and Contingencies C</vt:lpstr>
      <vt:lpstr>Equity-Based Compensation  - Ad</vt:lpstr>
      <vt:lpstr>Equity-Based Compensation  - Re</vt:lpstr>
      <vt:lpstr>Segment Information - Additiona</vt:lpstr>
      <vt:lpstr>Segment Information - Summariz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10:45Z</dcterms:created>
  <dcterms:modified xmlns:dcterms="http://purl.org/dc/terms/" xmlns:xsi="http://www.w3.org/2001/XMLSchema-instance" xsi:type="dcterms:W3CDTF">2016-08-09T10:10:45Z</dcterms:modified>
  <dc:title xmlns:dc="http://purl.org/dc/elements/1.1/">Untitled</dc:title>
  <dc:description xmlns:dc="http://purl.org/dc/elements/1.1/"/>
  <dc:subject xmlns:dc="http://purl.org/dc/elements/1.1/"/>
  <cp:keywords/>
  <cp:category/>
</cp:coreProperties>
</file>